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Current Period " sheetId="3" state="visible" r:id="rId3"/>
    <sheet xmlns:r="http://schemas.openxmlformats.org/officeDocument/2006/relationships" name="Balance Sheets (Current Perio_2"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Impact of the Coronavi" sheetId="10" state="visible" r:id="rId10"/>
    <sheet xmlns:r="http://schemas.openxmlformats.org/officeDocument/2006/relationships" name="Note 4 - Use of Estimates" sheetId="11" state="visible" r:id="rId11"/>
    <sheet xmlns:r="http://schemas.openxmlformats.org/officeDocument/2006/relationships" name="Note 5 - Cash and Cash Equivale" sheetId="12" state="visible" r:id="rId12"/>
    <sheet xmlns:r="http://schemas.openxmlformats.org/officeDocument/2006/relationships" name="Note 6 - Revenue Recognition" sheetId="13" state="visible" r:id="rId13"/>
    <sheet xmlns:r="http://schemas.openxmlformats.org/officeDocument/2006/relationships" name="Note 7 - Accounting for Financi" sheetId="14" state="visible" r:id="rId14"/>
    <sheet xmlns:r="http://schemas.openxmlformats.org/officeDocument/2006/relationships" name="Note 8 - Marketable Securities" sheetId="15" state="visible" r:id="rId15"/>
    <sheet xmlns:r="http://schemas.openxmlformats.org/officeDocument/2006/relationships" name="Note 9 - Inventories" sheetId="16" state="visible" r:id="rId16"/>
    <sheet xmlns:r="http://schemas.openxmlformats.org/officeDocument/2006/relationships" name="Note 10 - Income Taxes" sheetId="17" state="visible" r:id="rId17"/>
    <sheet xmlns:r="http://schemas.openxmlformats.org/officeDocument/2006/relationships" name="Note 11 - Defined Contribution " sheetId="18" state="visible" r:id="rId18"/>
    <sheet xmlns:r="http://schemas.openxmlformats.org/officeDocument/2006/relationships" name="Note 12 - Related-party Transac" sheetId="19" state="visible" r:id="rId19"/>
    <sheet xmlns:r="http://schemas.openxmlformats.org/officeDocument/2006/relationships" name="Note 13 - Other Information" sheetId="20" state="visible" r:id="rId20"/>
    <sheet xmlns:r="http://schemas.openxmlformats.org/officeDocument/2006/relationships" name="Note 14 - Recent Accounting Pro" sheetId="21" state="visible" r:id="rId21"/>
    <sheet xmlns:r="http://schemas.openxmlformats.org/officeDocument/2006/relationships" name="Note 15 - Concentrations of Cre" sheetId="22" state="visible" r:id="rId22"/>
    <sheet xmlns:r="http://schemas.openxmlformats.org/officeDocument/2006/relationships" name="Note 16 - Earnings Per Share" sheetId="23" state="visible" r:id="rId23"/>
    <sheet xmlns:r="http://schemas.openxmlformats.org/officeDocument/2006/relationships" name="Note 17 - Subsequent Events" sheetId="24" state="visible" r:id="rId24"/>
    <sheet xmlns:r="http://schemas.openxmlformats.org/officeDocument/2006/relationships" name="Note 5 - Cash and Cash Equiva_2" sheetId="25" state="visible" r:id="rId25"/>
    <sheet xmlns:r="http://schemas.openxmlformats.org/officeDocument/2006/relationships" name="Note 6 - Revenue Recognition (T" sheetId="26" state="visible" r:id="rId26"/>
    <sheet xmlns:r="http://schemas.openxmlformats.org/officeDocument/2006/relationships" name="Note 8 - Marketable Securities " sheetId="27" state="visible" r:id="rId27"/>
    <sheet xmlns:r="http://schemas.openxmlformats.org/officeDocument/2006/relationships" name="Note 9 - Inventories (Tables)" sheetId="28" state="visible" r:id="rId28"/>
    <sheet xmlns:r="http://schemas.openxmlformats.org/officeDocument/2006/relationships" name="Note 10 - Income Taxes (Tables)" sheetId="29" state="visible" r:id="rId29"/>
    <sheet xmlns:r="http://schemas.openxmlformats.org/officeDocument/2006/relationships" name="Note 13 - Other Information (Ta" sheetId="30" state="visible" r:id="rId30"/>
    <sheet xmlns:r="http://schemas.openxmlformats.org/officeDocument/2006/relationships" name="Note 5 - Cash and Cash Equiva_3" sheetId="31" state="visible" r:id="rId31"/>
    <sheet xmlns:r="http://schemas.openxmlformats.org/officeDocument/2006/relationships" name="Note 5 - Cash and Cash Equiva_4" sheetId="32" state="visible" r:id="rId32"/>
    <sheet xmlns:r="http://schemas.openxmlformats.org/officeDocument/2006/relationships" name="Note 6 - Revenue Recognition (D" sheetId="33" state="visible" r:id="rId33"/>
    <sheet xmlns:r="http://schemas.openxmlformats.org/officeDocument/2006/relationships" name="Note 6 - Revenue Recognition - " sheetId="34" state="visible" r:id="rId34"/>
    <sheet xmlns:r="http://schemas.openxmlformats.org/officeDocument/2006/relationships" name="Note 6 - Revenue Recognition _2" sheetId="35" state="visible" r:id="rId35"/>
    <sheet xmlns:r="http://schemas.openxmlformats.org/officeDocument/2006/relationships" name="Note 7 - Accounting for Finan_2" sheetId="36" state="visible" r:id="rId36"/>
    <sheet xmlns:r="http://schemas.openxmlformats.org/officeDocument/2006/relationships" name="Note 8 - Marketable Securitie_2" sheetId="37" state="visible" r:id="rId37"/>
    <sheet xmlns:r="http://schemas.openxmlformats.org/officeDocument/2006/relationships" name="Note 8 - Marketable Securitie_3" sheetId="38" state="visible" r:id="rId38"/>
    <sheet xmlns:r="http://schemas.openxmlformats.org/officeDocument/2006/relationships" name="Note 8 - Marketable Securitie_4" sheetId="39" state="visible" r:id="rId39"/>
    <sheet xmlns:r="http://schemas.openxmlformats.org/officeDocument/2006/relationships" name="Note 9 - Inventories (Details T" sheetId="40" state="visible" r:id="rId40"/>
    <sheet xmlns:r="http://schemas.openxmlformats.org/officeDocument/2006/relationships" name="Note 9 - Inventories - Summary " sheetId="41" state="visible" r:id="rId41"/>
    <sheet xmlns:r="http://schemas.openxmlformats.org/officeDocument/2006/relationships" name="Note 10 - Income Taxes - Provis" sheetId="42" state="visible" r:id="rId42"/>
    <sheet xmlns:r="http://schemas.openxmlformats.org/officeDocument/2006/relationships" name="Note 11 - Defined Contributio_2" sheetId="43" state="visible" r:id="rId43"/>
    <sheet xmlns:r="http://schemas.openxmlformats.org/officeDocument/2006/relationships" name="Note 12 - Related-party Trans_2" sheetId="44" state="visible" r:id="rId44"/>
    <sheet xmlns:r="http://schemas.openxmlformats.org/officeDocument/2006/relationships" name="Note 13 - Other Information - S" sheetId="45" state="visible" r:id="rId45"/>
    <sheet xmlns:r="http://schemas.openxmlformats.org/officeDocument/2006/relationships" name="Note 15 - Concentrations of C_2" sheetId="46" state="visible" r:id="rId46"/>
    <sheet xmlns:r="http://schemas.openxmlformats.org/officeDocument/2006/relationships" name="Note 16 - Earnings Per Share (D"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526</t>
        </is>
      </c>
      <c r="C8" s="4" t="inlineStr">
        <is>
          <t xml:space="preserve"> </t>
        </is>
      </c>
    </row>
    <row r="9">
      <c r="A9" s="4" t="inlineStr">
        <is>
          <t>Entity Registrant Name</t>
        </is>
      </c>
      <c r="B9" s="4" t="inlineStr">
        <is>
          <t>UNITED-GUARDI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1719724</t>
        </is>
      </c>
      <c r="C11" s="4" t="inlineStr">
        <is>
          <t xml:space="preserve"> </t>
        </is>
      </c>
    </row>
    <row r="12">
      <c r="A12" s="4" t="inlineStr">
        <is>
          <t>Entity Address, Address Line One</t>
        </is>
      </c>
      <c r="B12" s="4" t="inlineStr">
        <is>
          <t>230 Marcus Boulevard</t>
        </is>
      </c>
      <c r="C12" s="4" t="inlineStr">
        <is>
          <t xml:space="preserve"> </t>
        </is>
      </c>
    </row>
    <row r="13">
      <c r="A13" s="4" t="inlineStr">
        <is>
          <t>Entity Address, City or Town</t>
        </is>
      </c>
      <c r="B13" s="4" t="inlineStr">
        <is>
          <t>Hauppaug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88</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273-09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U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594319</v>
      </c>
    </row>
    <row r="28">
      <c r="A28" s="4" t="inlineStr">
        <is>
          <t>Entity Central Index Key</t>
        </is>
      </c>
      <c r="B28" s="4" t="inlineStr">
        <is>
          <t>000010129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mpact of the Coronavirus Pandemic, Global Supply Chain Instability, and Inflation</t>
        </is>
      </c>
      <c r="B1" s="2" t="inlineStr">
        <is>
          <t>9 Months Ended</t>
        </is>
      </c>
    </row>
    <row r="2">
      <c r="B2" s="2" t="inlineStr">
        <is>
          <t>Sep. 30, 2023</t>
        </is>
      </c>
    </row>
    <row r="3">
      <c r="A3" s="3" t="inlineStr">
        <is>
          <t>Notes to Financial Statements</t>
        </is>
      </c>
      <c r="B3" s="4" t="inlineStr">
        <is>
          <t xml:space="preserve"> </t>
        </is>
      </c>
    </row>
    <row r="4">
      <c r="A4" s="4" t="inlineStr">
        <is>
          <t>Impact of Coronavirus (COVID-19) [Text Block]</t>
        </is>
      </c>
      <c r="B4" s="4" t="inlineStr">
        <is>
          <t>3.
Impact of the Coronavirus Pandemic, Global Supply Chain Instability, and Inflation There continues to be residual impact on the Company’s business and financial performance from the coronavirus pandemic. In particular, there has been decreased demand for the Company’s Lubrajel® products in China as a result of (a) slower than expected post-COVID economic recovery in China; (b) increased competition from lower-priced competitors, especially those from Asian producers; and (c) slower destocking rate while the zero-COVID mandate was in effect in China for much of 2022. As a result of the ongoing supply chain instability, the Company has experienced longer lead times for many of its raw materials. While raw material prices have stabilized, the increases in raw material prices that the Company experienced during 2022 and early 2023, have negatively impacted the Company’s gross profit margins in the first half of 2023. As a result, the Company instituted price increases on many of its products to offset these increased raw material costs. While inflation has lessened during 2023, any future increases in the inflation rate will likely increase raw material costs, shipping costs, and internal labor costs, which could negatively impact the Company’s future gross margins. With the residual effects of the coronavirus pandemic, combined with global supply chain instability and inflation, there continues to be uncertainty regarding the potential impact on the Company’s operations and its financial results. As a result the Company is unable to provide an accurate estimate or projection as to what the future impact will be on the Company’s operations and its financial performance going forw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Use of Estimates</t>
        </is>
      </c>
      <c r="B1" s="2" t="inlineStr">
        <is>
          <t>9 Months Ended</t>
        </is>
      </c>
    </row>
    <row r="2">
      <c r="B2" s="2" t="inlineStr">
        <is>
          <t>Sep. 30, 2023</t>
        </is>
      </c>
    </row>
    <row r="3">
      <c r="A3" s="3" t="inlineStr">
        <is>
          <t>Notes to Financial Statements</t>
        </is>
      </c>
      <c r="B3" s="4" t="inlineStr">
        <is>
          <t xml:space="preserve"> </t>
        </is>
      </c>
    </row>
    <row r="4">
      <c r="A4" s="4" t="inlineStr">
        <is>
          <t>Use of Estimates Disclosure [Text Block]</t>
        </is>
      </c>
      <c r="B4" s="4" t="inlineStr">
        <is>
          <t>4.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s well as revenues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sh and Cash Equivalents</t>
        </is>
      </c>
      <c r="B1" s="2" t="inlineStr">
        <is>
          <t>9 Months Ended</t>
        </is>
      </c>
    </row>
    <row r="2">
      <c r="B2" s="2" t="inlineStr">
        <is>
          <t>Sep. 30, 2023</t>
        </is>
      </c>
    </row>
    <row r="3">
      <c r="A3" s="3" t="inlineStr">
        <is>
          <t>Notes to Financial Statements</t>
        </is>
      </c>
      <c r="B3" s="4" t="inlineStr">
        <is>
          <t xml:space="preserve"> </t>
        </is>
      </c>
    </row>
    <row r="4">
      <c r="A4" s="4" t="inlineStr">
        <is>
          <t>Cash and Cash Equivalents Disclosure [Text Block]</t>
        </is>
      </c>
      <c r="B4" s="4" t="inlineStr">
        <is>
          <t xml:space="preserve">5.
Cash and Cash Equivalents For financial statement purposes, the Company considers as cash equivalents all highly liquid investments with an original maturity of three months or less at the time of purchase. The Company deposits cash and cash equivalents with financially strong, FDIC-insured financial institutions, and it believes that any amounts above FDIC insurance limitations are at minimal risk. The amounts held in excess of FDIC limits at any point in time are considered temporary and are primarily due to the timing of maturities on United States Treasury Bills. Cash and cash equivalents held in these accounts are currently insured by the Federal Deposit Insurance Corporation (“FDIC”) up to a maximum of $250,000. At September 30, 2023 and December 31, 2022, $664,879 and $105,000, respectively, exceeded the FDIC limit. Cash and cash equivalents include currency on hand, demand deposits with banks or financial institutions, and short-term, highly liquid investments that are both readily convertible to known amounts of cash and so near their maturity that they present minimal risk of changes in value because of changes in interest rates. The following table summarizes the Company's cash and cash equivalents:
September 30, December 31,
2023 2022
Demand deposits $ 396,540 $ 314,685
Certificates of Deposit (original 3-month maturity) 500,000 ---
Money market funds 514,017 18,590
U.S. Treasury Bills (original 3-month maturity) 5,705,574 497,177
Total cash and cash equivalents $ 7,116,131 $ 830,4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Recognition</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6.
Revenue Recognition The Company records revenue in accordance with ASC Topic 606 “Revenue from Contracts with Customers.” Under this guidance, revenue is recognized when a customer obtains control of promised goods or services, in an amount that reflects the consideration expected to be received in exchange for those goods or services. The Company’s principal source of revenue is product sales. The Company’s sales, as reported, are subject to a variety of deductions, some of which are estimated. These deductions are recorded in the same period in which the revenue is recognized. Such deductions, primarily related to the sale of the Company’s pharmaceutical products, include chargebacks from the United States Department of Veterans Affairs (‘VA”), rebates in connection with the Company’s participation in Medicare programs, distribution fees, discounts, and outdated product returns. These deductions represent estimates of the related obligations and, as such, knowledge and judgment are required when estimating the impact of these revenue deductions on sales for a reporting period. During 2023 and 2022, the Company participated in various government drug rebate programs related to the sale of Renacidin®, its most important pharmaceutical product. These programs include the Veterans Affairs Federal Supply Schedule (FSS), and the Medicare Part D Coverage Gap Discount Program (CGDP). These programs require the Company to sell its product at a discounted price. The Company’s sales, as reported, are net of these product rebates and discounts, some of which are estimated, and are recorded in the same period that the revenue is recognized. The Company recognizes revenue from sales of its cosmetic ingredients and medical lubricants when those products are shipped, as long as a valid purchase order has been received and future collection of the sale amount is reasonably assured. These products are shipped “Ex-Works” from the Company’s facility in Hauppauge, NY, and it is at this time that risk of loss and responsibility for the shipment passes to the customer and the Company’s performance obligation is satisfied. Sales of these products are deemed final, and there is no obligation on the part of the Company to repurchase or allow the return of these goods unless they are defective. The Company’s pharmaceutical products are shipped via common carrier upon receipt of a valid purchase order, with, in most cases, the Company paying the shipping costs. Sales of pharmaceutical products are final, and revenue is recognized at the time of shipment, which is when the risk of loss and responsibility for the shipment passes to the customer, and the performance obligation of the Company is satisfied. Pharmaceutical products are returnable only at the discretion of the Company unless (a) they are found to be defective; (b) the product is damaged in shipping; or (c) the product is outdated (but not more than one year after its expiration date, which is a return policy which conforms to standard pharmaceutical industry practice). The Company estimates an allowance for outdated material returns based on prior year historical returns of its pharmaceutical products. The Company does not make sales on consignment, and the collection of the proceeds of the sale of any of the Company’s products is not contingent upon the customer being able to sell the goods to a third party. Any allowances for returns are taken as a reduction of sales within the same period the revenue is recognized. Such allowances are determined based on historical experience under ASC Topic 606-10-32-8. The Company has not experienced significant fluctuations between estimated allowances and actual activity. At September 30, 2023 and 2022, the Company had an allowance of $271,832 and $353,259, respectively, for possible outdated material returns, which is included in accrued expenses. The Company has distribution fee contracts with certain distributors of its pharmaceutical products that entitle them to distribution and service-related fees. The Company estimates distribution fees and records distribution fees as offsets to revenue. Disaggregated sales by product class are as follows:
Three months ended September 30, Nine months ended September 30,
2023 2022 2023 2022
Cosmetic ingredients $ 1,197,178 $ 841,261 $ 2,731,966 $ 4,313,139
Pharmaceutical 1,196,393 1,159,367 3,927,218 3,622,964
Medical lubricants 663,947 384,548 1,567,363 1,904,424
Industrial products - 31,846 51,594 95,030
Total Sales $ 3,057,518 $ 2,417,022 $ 8,278,141 $ 9,935,557 The Company’s cosmetic ingredients are marketed worldwide by five distributors, of which U.S.-based Ashland Specialty Ingredients (“ASI”) purchases the largest volume. Approximately 26% of the Company’s total sales in the third quarter of 2023 were to customers located outside of the United States, compared with approximately 18% in the third quarter of 2022. For the nine months ended September 30, 2023, approximately 24% of the Company’s total sales were to customers located outside of the United States, compared with approximately 25% for the nine months ended September 30, 2022. Disaggregated sales by geographic region are as follows:
Three months ended September 30, Nine months ended September 30,
2023 2022 2023 2022
United States* $ 2,247,677 $ 1,969,907 $ 6,257,453 $ 7,403,752
Other countries 809,841 447,115 2,020,688 2,531,805
Total Sales $ 3,057,518 $ 2,417,022 $ 8,278,141 $ 9,935,557 * For the nine months ended September 30, 2023 approximately 69% of ASI’s sales of the Company’s products were to foreign customers, with China accounting for approximately 27% of ASI’s sales of the Company’s products, as compared with approximately 69% of ASI’s sales going to customers in other countries for the nine months ended September 30, 2022, with China accounting for approximately 42% of ASI’s sales of the Company’s products during tha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Accounting for Financial Instruments - Credit Losses</t>
        </is>
      </c>
      <c r="B1" s="2" t="inlineStr">
        <is>
          <t>9 Months Ended</t>
        </is>
      </c>
    </row>
    <row r="2">
      <c r="B2" s="2" t="inlineStr">
        <is>
          <t>Sep. 30, 2023</t>
        </is>
      </c>
    </row>
    <row r="3">
      <c r="A3" s="3" t="inlineStr">
        <is>
          <t>Notes to Financial Statements</t>
        </is>
      </c>
      <c r="B3" s="4" t="inlineStr">
        <is>
          <t xml:space="preserve"> </t>
        </is>
      </c>
    </row>
    <row r="4">
      <c r="A4" s="4" t="inlineStr">
        <is>
          <t>Credit Loss, Financial Instrument [Text Block]</t>
        </is>
      </c>
      <c r="B4" s="4" t="inlineStr">
        <is>
          <t>7.
Accounting for Financial Instruments – Credit Losses On January 1, 2023, the Company adopted ASU 2016-13, Financial Instruments – Credit Losses. In accordance with this standard, the Company recognizes an allowance for credit losses for its trade receivables to present the net amount expected to be collected as of the balance sheet date. This allowance is based on the credit losses expected to arise over the life of the asset and are based on Current Expected Credit Losses (CECL). Implementation of this standard did not have a material effect on the Company’s financial statements. The timing between recognition of revenue for product sales and the receipt of payment is not significant. The Company’s standard credit terms, which vary depending on the customer, range between 30 and 60 days. The Company provides allowances for any receivables for which collection is doubtful in accordance with ASU 2016-13. As of September 30, 2023 and December 31, 2022, the allowance for credit losses was $28,613 and $20,063, respectively. Prompt-pay discounts are offered to some customers; however, due to the uncertainty of the customers taking the discounts, the discounts are recorded only after they have been tak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Marketable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8.
Marketable Securities Marketable securities include investments in fixed income and equity mutual funds and certificates of deposit. The Company’s mutual funds are reported at their fair values and the certificates of deposit are reported at amortized cost. The disaggregated net gains and losses on the marketable securities recognized in the income statements for the three and nine months ended September 30, 2023 and 2022, respectively, are as follows:
Three months ended September 30,
Nine months ended September 30,
2023 2022 2023 2022
Net (losses) gains recognized during the period on marketable securities $ (14,357 ) $ (300,526 ) $ 65,823
$ (1,154,464
)
Less: Net losses recognized during the period on marketable securities sold during the period - - (433,769
) (207,936
)
Unrealized (losses) gains recognized during the reporting period on marketable securities still held at the reporting date $ (14,357 ) $ (300,526 ) $ 499,592 $ (946,528
)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tier value hierarchy, as prescribed by US GAAP,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marketable equity securities, which are considered available for sale securities, are re-measured to fair value on a recurring basis and are valued using Level 1 inputs using quoted prices (unadjusted) for identical assets in active markets. The following tables summarize the Company’s investments: September 30, 2023
Cost Fair Value Unrealized Loss
Equity Securities:
Equity and other mutual funds $ 542,131 $ 528,847 $ (13,284 )
Other short-term investments:
Fixed income certificates of deposit $ 400,000 $ 400,000 -
Total marketable securities $ 942,131 $ 928,847 $ (13,284
) December 31, 2022
Cost Fair Value Unrealized gain (loss)
Equity Securities
Fixed income mutual funds $ 5,449,227 $ 4,924,497 $ (524,730
)
Equity and other mutual funds 717,165 729,019 11,854
Total equity securities 6,166,392 5,653,516 (512,876
)
Total marketable securities $ 6,166,392 $ 5,653,516 $ (512,876
) Investment income is recognized when earned and consists principally of dividend income from equity and fixed income mutual funds and interest income from United States Treasury Bills, certificates of deposit and money market funds. Realized gains and losses on sales of investments are determined on a specific identification basis. Proceeds from the sale and redemption of marketable securities amounted to $5,255,145 for the nine months ended September 30, 2023, which included realized losses of $433,769. Proceeds from the sale and redemption of marketable securities amounted to $1,658,293 for the nine months ended September 30, 2022, which included realized losses of $207,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9.
Inventories
September 30, December 31,
2023
2022
(UNAUDITED)
(AUDITED)
Inventories consist of the following:
Raw materials $ 591,407 $ 601,125
Work in process 101,475 16,520
Finished products 535,194 1,054,367
Total inventories $ 1,228,076 $ 1,672,012 Inventories are valued at the lower of cost and net realizable value. Cost is determined using the average cost method, which approximates cost determined by the first-in, first-out (“FIFO”) method. Finished product inventories at September 30, 2023 and December 31, 2022 are stated net of a reserve of $101,000 and $64,000, respectively, for slow moving and obsolete inven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0.
Income Taxes The Company’s tax provision is based on its estimated annual effective tax rate. The Company continues to fully recognize its tax benefits, and as of September 30, 2023 and December 31, 2022, the Company did not have any unrecognized tax benefits. The Company’s provision for income taxes for the three and nine months ended September 30, 2023 and 2022 includes the following:
Three months ended September 30,
Nine months ended September 30,
2023 2022 2023 2022
Provision for federal income taxes - current $ 152,350 $ 305,772 $ 317,128 $ 761,429
Provision for state income taxes - current - - 250 100
Provision for (benefit from) federal income taxes – deferred 8,091 (217,091
) 158,544 (268,410
)
Total provision for income taxes $ 160,441 $ 88,681 $ 475,922 $ 493,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Defined Contribution Plan</t>
        </is>
      </c>
      <c r="B1" s="2" t="inlineStr">
        <is>
          <t>9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11.
Defined Contribution Plan The Company sponsors a 401(k) defined contribution plan (“DC Plan”) that provides for a dollar-for-dollar employer matching contribution of the first 4% of each employee’s pay that is deferred by the employee. Employees become fully vested in employer matching contributions immediately. The Company also makes discretionary contributions to each employee's account based on a "pay-to-pay" safe-harbor formula that qualifies the 401(k) Plan under current IRS regulations. Employees become vested in the discretionary contributions as follows: 20% after two six The Company accrued $81,750 in contributions to the DC Plan for the nine months ended September 30, 2023 and September 30, 2022. In the first nine months of 2023, the Company made discretionary contributions of $ 94,326 to the DC Plan. This payment represented the remaining portion of the Company’s 2022 discretionary contribution. For the first nine months of 2022, the Company made discretionary contributions in the amount of $109,000 to the DC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12.
Related-Party Transactions For the three- and nine-month periods ended September 30, 2023, the Company made payments of $30,000 and $90,000, respectively, to Ken Globus, the Company’s former President, for consulting services provided to the Company. There were no For the three- and nine-month periods ended September 30, 2023, the Company made payments of $9,000 and $12,000, respectively, to the accounting firm PKF O’Connor Davies (“PKF”) for accounting and tax services. Lawrence Maietta, a partner at PKF, is a director of the Company. For the three-month period ended September 30, 2022, there were no payments made to PKF. For the nine-month period ended September 30, 2022, the Company made payments of $4,000 to PKF for accounting and tax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3057518</v>
      </c>
      <c r="C3" s="6" t="n">
        <v>2417022</v>
      </c>
      <c r="D3" s="6" t="n">
        <v>8278141</v>
      </c>
      <c r="E3" s="6" t="n">
        <v>9935557</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1749041</v>
      </c>
      <c r="C5" s="5" t="n">
        <v>1076035</v>
      </c>
      <c r="D5" s="5" t="n">
        <v>4272043</v>
      </c>
      <c r="E5" s="5" t="n">
        <v>4479905</v>
      </c>
    </row>
    <row r="6">
      <c r="A6" s="4" t="inlineStr">
        <is>
          <t>Operating expenses</t>
        </is>
      </c>
      <c r="B6" s="5" t="n">
        <v>488464</v>
      </c>
      <c r="C6" s="5" t="n">
        <v>532333</v>
      </c>
      <c r="D6" s="5" t="n">
        <v>1580503</v>
      </c>
      <c r="E6" s="5" t="n">
        <v>1699311</v>
      </c>
    </row>
    <row r="7">
      <c r="A7" s="4" t="inlineStr">
        <is>
          <t>Research and development</t>
        </is>
      </c>
      <c r="B7" s="5" t="n">
        <v>98141</v>
      </c>
      <c r="C7" s="5" t="n">
        <v>120924</v>
      </c>
      <c r="D7" s="5" t="n">
        <v>353829</v>
      </c>
      <c r="E7" s="5" t="n">
        <v>364856</v>
      </c>
    </row>
    <row r="8">
      <c r="A8" s="4" t="inlineStr">
        <is>
          <t>Total costs and expenses</t>
        </is>
      </c>
      <c r="B8" s="5" t="n">
        <v>2335646</v>
      </c>
      <c r="C8" s="5" t="n">
        <v>1729292</v>
      </c>
      <c r="D8" s="5" t="n">
        <v>6206375</v>
      </c>
      <c r="E8" s="5" t="n">
        <v>6544072</v>
      </c>
    </row>
    <row r="9">
      <c r="A9" s="4" t="inlineStr">
        <is>
          <t>Income from operations</t>
        </is>
      </c>
      <c r="B9" s="5" t="n">
        <v>721872</v>
      </c>
      <c r="C9" s="5" t="n">
        <v>687730</v>
      </c>
      <c r="D9" s="5" t="n">
        <v>2071766</v>
      </c>
      <c r="E9" s="5" t="n">
        <v>3391485</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vestment income</t>
        </is>
      </c>
      <c r="B11" s="5" t="n">
        <v>79682</v>
      </c>
      <c r="C11" s="5" t="n">
        <v>46995</v>
      </c>
      <c r="D11" s="5" t="n">
        <v>182264</v>
      </c>
      <c r="E11" s="5" t="n">
        <v>146405</v>
      </c>
    </row>
    <row r="12">
      <c r="A12" s="4" t="inlineStr">
        <is>
          <t>Net (loss) gain on marketable securities</t>
        </is>
      </c>
      <c r="B12" s="5" t="n">
        <v>-14357</v>
      </c>
      <c r="C12" s="5" t="n">
        <v>-300526</v>
      </c>
      <c r="D12" s="5" t="n">
        <v>65823</v>
      </c>
      <c r="E12" s="5" t="n">
        <v>-1154464</v>
      </c>
    </row>
    <row r="13">
      <c r="A13" s="4" t="inlineStr">
        <is>
          <t>Total other income (expense)</t>
        </is>
      </c>
      <c r="B13" s="5" t="n">
        <v>65325</v>
      </c>
      <c r="C13" s="5" t="n">
        <v>-253531</v>
      </c>
      <c r="D13" s="5" t="n">
        <v>248087</v>
      </c>
      <c r="E13" s="5" t="n">
        <v>-1008059</v>
      </c>
    </row>
    <row r="14">
      <c r="A14" s="4" t="inlineStr">
        <is>
          <t>Income before provision for income taxes</t>
        </is>
      </c>
      <c r="B14" s="5" t="n">
        <v>787197</v>
      </c>
      <c r="C14" s="5" t="n">
        <v>434199</v>
      </c>
      <c r="D14" s="5" t="n">
        <v>2319853</v>
      </c>
      <c r="E14" s="5" t="n">
        <v>2383426</v>
      </c>
    </row>
    <row r="15">
      <c r="A15" s="4" t="inlineStr">
        <is>
          <t>Provision for income taxes</t>
        </is>
      </c>
      <c r="B15" s="5" t="n">
        <v>160441</v>
      </c>
      <c r="C15" s="5" t="n">
        <v>88681</v>
      </c>
      <c r="D15" s="5" t="n">
        <v>475922</v>
      </c>
      <c r="E15" s="5" t="n">
        <v>493119</v>
      </c>
    </row>
    <row r="16">
      <c r="A16" s="4" t="inlineStr">
        <is>
          <t>Net income</t>
        </is>
      </c>
      <c r="B16" s="6" t="n">
        <v>626756</v>
      </c>
      <c r="C16" s="6" t="n">
        <v>345518</v>
      </c>
      <c r="D16" s="6" t="n">
        <v>1843931</v>
      </c>
      <c r="E16" s="6" t="n">
        <v>1890307</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and Diluted) (in dollars per share)</t>
        </is>
      </c>
      <c r="B18" s="7" t="n">
        <v>0.14</v>
      </c>
      <c r="C18" s="7" t="n">
        <v>0.07000000000000001</v>
      </c>
      <c r="D18" s="7" t="n">
        <v>0.4</v>
      </c>
      <c r="E18" s="7" t="n">
        <v>0.41</v>
      </c>
    </row>
    <row r="19">
      <c r="A19" s="4" t="inlineStr">
        <is>
          <t>Weighted average shares – basic and diluted (in shares)</t>
        </is>
      </c>
      <c r="B19" s="5" t="n">
        <v>4594319</v>
      </c>
      <c r="C19" s="5" t="n">
        <v>4594319</v>
      </c>
      <c r="D19" s="5" t="n">
        <v>4594319</v>
      </c>
      <c r="E19" s="5" t="n">
        <v>45943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ther Information</t>
        </is>
      </c>
      <c r="B1" s="2" t="inlineStr">
        <is>
          <t>9 Months Ended</t>
        </is>
      </c>
    </row>
    <row r="2">
      <c r="B2" s="2" t="inlineStr">
        <is>
          <t>Sep. 30, 2023</t>
        </is>
      </c>
    </row>
    <row r="3">
      <c r="A3" s="3" t="inlineStr">
        <is>
          <t>Notes to Financial Statements</t>
        </is>
      </c>
      <c r="B3" s="4" t="inlineStr">
        <is>
          <t xml:space="preserve"> </t>
        </is>
      </c>
    </row>
    <row r="4">
      <c r="A4" s="4" t="inlineStr">
        <is>
          <t>Other Liabilities Disclosure [Text Block]</t>
        </is>
      </c>
      <c r="B4" s="4" t="inlineStr">
        <is>
          <t xml:space="preserve">13.
Other Information Accrued Expenses Accrued expenses consist of the following:
September 30, December 31,
2023
2022
(Unaudited) (Audited)
Accrued Expenses
Bonuses $ 140,252 $ 175,496
Distribution fees 409,742 395,536
Payroll and related expenses 95,313 53,475
Reserve for outdated material 271,832 369,154
Company 401(k) contribution 81,750 94,326
Audit fee 60,250 66,500
Annual report expenses 54,475 68,349
Sales rebates 123,784 80,926
Insurance 21,625 -
Other 27,143 18,294
Total Accrued Expenses $ 1,286,166 $ 1,322,0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Recent Accounting Pronouncements</t>
        </is>
      </c>
      <c r="B1" s="2" t="inlineStr">
        <is>
          <t>9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14.
Recent Accounting Pronouncements In January 2023, the Company adopted ASU-2016-13 “Financial Instruments – Credit Losses.” This guidance introduces a new credit loss methodology, Current Expected Credit Losses (“CECL”), which requires earlier recognition of credit losses, while also providing additional transparency about credit risk. The guidance requires organizations to measure all expected credit losses for financial instruments at the reporting date based on historical experience, current conditions, and reasonable and supportable forecasts. Implementation of this standard did not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Concentrations of Credit Risk</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15.
Concentrations of Credit Risk Customer concentration For the three months ended September 30, 2023, one three three For the nine months ended September 30, 2023, one three three Supplier concentration two two For the three months ended September 30, 2023, approximately 62% of the Company’s purchases were derived from two tw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16.
Earnings Per Share Basic earnings per share is computed by dividing net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er share basic and diluted earnings were $0.14 and $0.07 for the three months ended September 30, 2023 and 2022, respectively, and $0.40 and $0.41 for the nine months ended September 30,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17.
Subsequent Events On October 10, 2023, the Company informed Ashland Specialty Ingredients (“ASI”), its largest cosmetic ingredients distributor, that it would like to renegotiate the current exclusive distribution agreement and in doing so provided Ashland with formal notification that it would not be renewing the existing distribution agreement in its current form. The agreement between the Company and ASI automatically renews every two years and is set to renew on January 1, 2024, unless notice of termination is given by either party no later than October 31, 2023. The Company has expressed that it has no intention of severing the relationship with ASI and that the purpose of the notification letter was to ensure that both parties have time to review the business agreement and determine what changes, if any, could be made to address the continued decline in sales of the Company’s products by ASI in certain regions. On October 19,2023, the Company informed the U.S. Food and Drug Administration (the “FDA”) of a potential supply shortage of Renacidin. The Company was informed by Amsino Healthcare (USA), Inc. (“Amsino”) that they were temporarily ceasing the manufacture and supply of Renacidin as its facility underwent required maintenance and addressed several observations made by the FDA. Amsino currently anticipates that two outstanding purchase orders originally scheduled for December 5, 2023 and January 9, 2024 will now take place on or about February 2, 2024 and February 9, 2024 respectively. The Company has determined that it will likely exceed its current supply levels of Renacidin prior to the delivery dates provided by Amsino. In connection with the Company’s mandatory notice to the FDA regarding the shortage of Renacidin, the Company is taking every measure reasonably available to mitigate the impact caused by these del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Cash and Cash Equivalents (Tables)</t>
        </is>
      </c>
      <c r="B1" s="2" t="inlineStr">
        <is>
          <t>9 Months Ended</t>
        </is>
      </c>
    </row>
    <row r="2">
      <c r="B2" s="2" t="inlineStr">
        <is>
          <t>Sep. 30, 2023</t>
        </is>
      </c>
    </row>
    <row r="3">
      <c r="A3" s="3" t="inlineStr">
        <is>
          <t>Notes Tables</t>
        </is>
      </c>
      <c r="B3" s="4" t="inlineStr">
        <is>
          <t xml:space="preserve"> </t>
        </is>
      </c>
    </row>
    <row r="4">
      <c r="A4" s="4" t="inlineStr">
        <is>
          <t>Schedule of Cash and Cash Equivalents [Table Text Block]</t>
        </is>
      </c>
      <c r="B4" s="4" t="inlineStr">
        <is>
          <t xml:space="preserve">September 30, December 31,
2023 2022
Demand deposits $ 396,540 $ 314,685
Certificates of Deposit (original 3-month maturity) 500,000 ---
Money market funds 514,017 18,590
U.S. Treasury Bills (original 3-month maturity) 5,705,574 497,177
Total cash and cash equivalents $ 7,116,131 $ 830,4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Revenue Recognition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3 2022 2023 2022
Cosmetic ingredients $ 1,197,178 $ 841,261 $ 2,731,966 $ 4,313,139
Pharmaceutical 1,196,393 1,159,367 3,927,218 3,622,964
Medical lubricants 663,947 384,548 1,567,363 1,904,424
Industrial products - 31,846 51,594 95,030
Total Sales $ 3,057,518 $ 2,417,022 $ 8,278,141 $ 9,935,557 </t>
        </is>
      </c>
    </row>
    <row r="5">
      <c r="A5" s="4" t="inlineStr">
        <is>
          <t>Revenue from External Customers by Geographic Areas [Table Text Block]</t>
        </is>
      </c>
      <c r="B5" s="4" t="inlineStr">
        <is>
          <t xml:space="preserve">Three months ended September 30, Nine months ended September 30,
2023 2022 2023 2022
United States* $ 2,247,677 $ 1,969,907 $ 6,257,453 $ 7,403,752
Other countries 809,841 447,115 2,020,688 2,531,805
Total Sales $ 3,057,518 $ 2,417,022 $ 8,278,141 $ 9,935,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 Marketable Securities (Tables)</t>
        </is>
      </c>
      <c r="B1" s="2" t="inlineStr">
        <is>
          <t>9 Months Ended</t>
        </is>
      </c>
    </row>
    <row r="2">
      <c r="B2" s="2" t="inlineStr">
        <is>
          <t>Sep. 30, 2023</t>
        </is>
      </c>
    </row>
    <row r="3">
      <c r="A3" s="3" t="inlineStr">
        <is>
          <t>Notes Tables</t>
        </is>
      </c>
      <c r="B3" s="4" t="inlineStr">
        <is>
          <t xml:space="preserve"> </t>
        </is>
      </c>
    </row>
    <row r="4">
      <c r="A4" s="4" t="inlineStr">
        <is>
          <t>Gain (Loss) on Securities [Table Text Block]</t>
        </is>
      </c>
      <c r="B4" s="4" t="inlineStr">
        <is>
          <t>Three months ended September 30,
Nine months ended September 30,
2023 2022 2023 2022
Net (losses) gains recognized during the period on marketable securities $ (14,357 ) $ (300,526 ) $ 65,823
$ (1,154,464
)
Less: Net losses recognized during the period on marketable securities sold during the period - - (433,769
) (207,936
)
Unrealized (losses) gains recognized during the reporting period on marketable securities still held at the reporting date $ (14,357 ) $ (300,526 ) $ 499,592 $ (946,528
)</t>
        </is>
      </c>
    </row>
    <row r="5">
      <c r="A5" s="4" t="inlineStr">
        <is>
          <t>Marketable Securities [Table Text Block]</t>
        </is>
      </c>
      <c r="B5" s="4" t="inlineStr">
        <is>
          <t>Cost Fair Value Unrealized Loss
Equity Securities:
Equity and other mutual funds $ 542,131 $ 528,847 $ (13,284 )
Other short-term investments:
Fixed income certificates of deposit $ 400,000 $ 400,000 -
Total marketable securities $ 942,131 $ 928,847 $ (13,284
)
Cost Fair Value Unrealized gain (loss)
Equity Securities
Fixed income mutual funds $ 5,449,227 $ 4,924,497 $ (524,730
)
Equity and other mutual funds 717,165 729,019 11,854
Total equity securities 6,166,392 5,653,516 (512,876
)
Total marketable securities $ 6,166,392 $ 5,653,516 $ (512,8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2023
2022
(UNAUDITED)
(AUDITED)
Inventories consist of the following:
Raw materials $ 591,407 $ 601,125
Work in process 101,475 16,520
Finished products 535,194 1,054,367
Total inventories $ 1,228,076 $ 1,672,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9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September 30,
Nine months ended September 30,
2023 2022 2023 2022
Provision for federal income taxes - current $ 152,350 $ 305,772 $ 317,128 $ 761,429
Provision for state income taxes - current - - 250 100
Provision for (benefit from) federal income taxes – deferred 8,091 (217,091
) 158,544 (268,410
)
Total provision for income taxes $ 160,441 $ 88,681 $ 475,922 $ 493,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116131</v>
      </c>
      <c r="C3" s="6" t="n">
        <v>830452</v>
      </c>
    </row>
    <row r="4">
      <c r="A4" s="4" t="inlineStr">
        <is>
          <t>Marketable securities</t>
        </is>
      </c>
      <c r="B4" s="5" t="n">
        <v>928847</v>
      </c>
      <c r="C4" s="5" t="n">
        <v>5653516</v>
      </c>
    </row>
    <row r="5">
      <c r="A5" s="4" t="inlineStr">
        <is>
          <t>Accounts receivable, net of allowance for credit losses of $28,613 at September 30, 2023 and $20,063 at December 31, 2022</t>
        </is>
      </c>
      <c r="B5" s="5" t="n">
        <v>1816242</v>
      </c>
      <c r="C5" s="5" t="n">
        <v>1427576</v>
      </c>
    </row>
    <row r="6">
      <c r="A6" s="4" t="inlineStr">
        <is>
          <t>Inventories, net</t>
        </is>
      </c>
      <c r="B6" s="5" t="n">
        <v>1228076</v>
      </c>
      <c r="C6" s="5" t="n">
        <v>1672012</v>
      </c>
    </row>
    <row r="7">
      <c r="A7" s="4" t="inlineStr">
        <is>
          <t>Prepaid expenses and other current assets</t>
        </is>
      </c>
      <c r="B7" s="5" t="n">
        <v>132699</v>
      </c>
      <c r="C7" s="5" t="n">
        <v>201846</v>
      </c>
    </row>
    <row r="8">
      <c r="A8" s="4" t="inlineStr">
        <is>
          <t>Prepaid income taxes</t>
        </is>
      </c>
      <c r="B8" s="5" t="n">
        <v>393636</v>
      </c>
      <c r="C8" s="5" t="n">
        <v>185228</v>
      </c>
    </row>
    <row r="9">
      <c r="A9" s="4" t="inlineStr">
        <is>
          <t>Total current assets</t>
        </is>
      </c>
      <c r="B9" s="5" t="n">
        <v>11615631</v>
      </c>
      <c r="C9" s="5" t="n">
        <v>9970630</v>
      </c>
    </row>
    <row r="10">
      <c r="A10" s="4" t="inlineStr">
        <is>
          <t>Deferred income taxes</t>
        </is>
      </c>
      <c r="B10" s="5" t="n">
        <v>0</v>
      </c>
      <c r="C10" s="5" t="n">
        <v>110544</v>
      </c>
    </row>
    <row r="11">
      <c r="A11" s="3" t="inlineStr">
        <is>
          <t>Net property, plant, and equipment:</t>
        </is>
      </c>
      <c r="B11" s="4" t="inlineStr">
        <is>
          <t xml:space="preserve"> </t>
        </is>
      </c>
      <c r="C11" s="4" t="inlineStr">
        <is>
          <t xml:space="preserve"> </t>
        </is>
      </c>
    </row>
    <row r="12">
      <c r="A12" s="4" t="inlineStr">
        <is>
          <t>Land</t>
        </is>
      </c>
      <c r="B12" s="5" t="n">
        <v>69000</v>
      </c>
      <c r="C12" s="5" t="n">
        <v>69000</v>
      </c>
    </row>
    <row r="13">
      <c r="A13" s="4" t="inlineStr">
        <is>
          <t>Factory equipment and fixtures</t>
        </is>
      </c>
      <c r="B13" s="5" t="n">
        <v>4615387</v>
      </c>
      <c r="C13" s="5" t="n">
        <v>4585055</v>
      </c>
    </row>
    <row r="14">
      <c r="A14" s="4" t="inlineStr">
        <is>
          <t>Building and improvements</t>
        </is>
      </c>
      <c r="B14" s="5" t="n">
        <v>2937746</v>
      </c>
      <c r="C14" s="5" t="n">
        <v>2895742</v>
      </c>
    </row>
    <row r="15">
      <c r="A15" s="4" t="inlineStr">
        <is>
          <t>Total property, plant, and equipment</t>
        </is>
      </c>
      <c r="B15" s="5" t="n">
        <v>7622133</v>
      </c>
      <c r="C15" s="5" t="n">
        <v>7549797</v>
      </c>
    </row>
    <row r="16">
      <c r="A16" s="4" t="inlineStr">
        <is>
          <t>Less: Accumulated depreciation</t>
        </is>
      </c>
      <c r="B16" s="5" t="n">
        <v>7064991</v>
      </c>
      <c r="C16" s="5" t="n">
        <v>6990636</v>
      </c>
    </row>
    <row r="17">
      <c r="A17" s="4" t="inlineStr">
        <is>
          <t>Total property, plant, and equipment, net</t>
        </is>
      </c>
      <c r="B17" s="5" t="n">
        <v>557142</v>
      </c>
      <c r="C17" s="5" t="n">
        <v>559161</v>
      </c>
    </row>
    <row r="18">
      <c r="A18" s="4" t="inlineStr">
        <is>
          <t>TOTAL ASSETS</t>
        </is>
      </c>
      <c r="B18" s="5" t="n">
        <v>12172773</v>
      </c>
      <c r="C18" s="5" t="n">
        <v>10640335</v>
      </c>
    </row>
    <row r="19">
      <c r="A19" s="3" t="inlineStr">
        <is>
          <t>Current liabilities:</t>
        </is>
      </c>
      <c r="B19" s="4" t="inlineStr">
        <is>
          <t xml:space="preserve"> </t>
        </is>
      </c>
      <c r="C19" s="4" t="inlineStr">
        <is>
          <t xml:space="preserve"> </t>
        </is>
      </c>
    </row>
    <row r="20">
      <c r="A20" s="4" t="inlineStr">
        <is>
          <t>Accounts payable</t>
        </is>
      </c>
      <c r="B20" s="5" t="n">
        <v>166199</v>
      </c>
      <c r="C20" s="5" t="n">
        <v>30415</v>
      </c>
    </row>
    <row r="21">
      <c r="A21" s="4" t="inlineStr">
        <is>
          <t>Accrued expenses</t>
        </is>
      </c>
      <c r="B21" s="5" t="n">
        <v>1286166</v>
      </c>
      <c r="C21" s="5" t="n">
        <v>1322056</v>
      </c>
    </row>
    <row r="22">
      <c r="A22" s="4" t="inlineStr">
        <is>
          <t>Dividends payable</t>
        </is>
      </c>
      <c r="B22" s="5" t="n">
        <v>21265</v>
      </c>
      <c r="C22" s="5" t="n">
        <v>21220</v>
      </c>
    </row>
    <row r="23">
      <c r="A23" s="4" t="inlineStr">
        <is>
          <t>Total current liabilities</t>
        </is>
      </c>
      <c r="B23" s="5" t="n">
        <v>1473630</v>
      </c>
      <c r="C23" s="5" t="n">
        <v>1373691</v>
      </c>
    </row>
    <row r="24">
      <c r="A24" s="4" t="inlineStr">
        <is>
          <t>Deferred income taxes</t>
        </is>
      </c>
      <c r="B24" s="5" t="n">
        <v>48000</v>
      </c>
      <c r="C24" s="5" t="n">
        <v>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at $.10 par value) (10,000,000 shares authorized; 4,594,319 shares issued and outstanding at September 30, 2023 and December 31, 2022, respectively)</t>
        </is>
      </c>
      <c r="B27" s="5" t="n">
        <v>459432</v>
      </c>
      <c r="C27" s="5" t="n">
        <v>459432</v>
      </c>
    </row>
    <row r="28">
      <c r="A28" s="4" t="inlineStr">
        <is>
          <t>Retained earnings</t>
        </is>
      </c>
      <c r="B28" s="5" t="n">
        <v>10191711</v>
      </c>
      <c r="C28" s="5" t="n">
        <v>8807212</v>
      </c>
    </row>
    <row r="29">
      <c r="A29" s="4" t="inlineStr">
        <is>
          <t>Total stockholders’ equity</t>
        </is>
      </c>
      <c r="B29" s="5" t="n">
        <v>10651143</v>
      </c>
      <c r="C29" s="5" t="n">
        <v>9266644</v>
      </c>
    </row>
    <row r="30">
      <c r="A30" s="4" t="inlineStr">
        <is>
          <t>TOTAL LIABILITIES AND STOCKHOLDERS’ EQUITY</t>
        </is>
      </c>
      <c r="B30" s="6" t="n">
        <v>12172773</v>
      </c>
      <c r="C30" s="6" t="n">
        <v>10640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Other Information (Tables)</t>
        </is>
      </c>
      <c r="B1" s="2" t="inlineStr">
        <is>
          <t>9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September 30, December 31,
2023
2022
(Unaudited) (Audited)
Accrued Expenses
Bonuses $ 140,252 $ 175,496
Distribution fees 409,742 395,536
Payroll and related expenses 95,313 53,475
Reserve for outdated material 271,832 369,154
Company 401(k) contribution 81,750 94,326
Audit fee 60,250 66,500
Annual report expenses 54,475 68,349
Sales rebates 123,784 80,926
Insurance 21,625 -
Other 27,143 18,294
Total Accrued Expenses $ 1,286,166 $ 1,322,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Cash and Cash Equivalents (Details Textual) - USD ($)</t>
        </is>
      </c>
      <c r="B1" s="2" t="inlineStr">
        <is>
          <t>Sep. 30, 2023</t>
        </is>
      </c>
      <c r="C1" s="2" t="inlineStr">
        <is>
          <t>Dec. 31, 2022</t>
        </is>
      </c>
    </row>
    <row r="2">
      <c r="A2" s="4" t="inlineStr">
        <is>
          <t>Cash, Uninsured Amount</t>
        </is>
      </c>
      <c r="B2" s="6" t="n">
        <v>664879</v>
      </c>
      <c r="C2" s="6" t="n">
        <v>10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sh and Cash Equivalents - Schedule of Cash and Cash Equivalents (Details) - USD ($)</t>
        </is>
      </c>
      <c r="B1" s="2" t="inlineStr">
        <is>
          <t>Sep. 30, 2023</t>
        </is>
      </c>
      <c r="C1" s="2" t="inlineStr">
        <is>
          <t>Dec. 31, 2022</t>
        </is>
      </c>
    </row>
    <row r="2">
      <c r="A2" s="4" t="inlineStr">
        <is>
          <t>Certificates of Deposit (original 3-month maturity)</t>
        </is>
      </c>
      <c r="B2" s="6" t="n">
        <v>500000</v>
      </c>
      <c r="C2" s="6" t="n">
        <v>0</v>
      </c>
    </row>
    <row r="3">
      <c r="A3" s="4" t="inlineStr">
        <is>
          <t>Money market funds</t>
        </is>
      </c>
      <c r="B3" s="5" t="n">
        <v>514017</v>
      </c>
      <c r="C3" s="5" t="n">
        <v>18590</v>
      </c>
    </row>
    <row r="4">
      <c r="A4" s="4" t="inlineStr">
        <is>
          <t>U.S. Treasury Bills (original 3-month maturity)</t>
        </is>
      </c>
      <c r="B4" s="5" t="n">
        <v>5705574</v>
      </c>
      <c r="C4" s="5" t="n">
        <v>497177</v>
      </c>
    </row>
    <row r="5">
      <c r="A5" s="4" t="inlineStr">
        <is>
          <t>Total cash and cash equivalents</t>
        </is>
      </c>
      <c r="B5" s="5" t="n">
        <v>7116131</v>
      </c>
      <c r="C5" s="5" t="n">
        <v>830452</v>
      </c>
    </row>
    <row r="6">
      <c r="A6" s="4" t="inlineStr">
        <is>
          <t>Demand Deposits [Member]</t>
        </is>
      </c>
      <c r="B6" s="4" t="inlineStr">
        <is>
          <t xml:space="preserve"> </t>
        </is>
      </c>
      <c r="C6" s="4" t="inlineStr">
        <is>
          <t xml:space="preserve"> </t>
        </is>
      </c>
    </row>
    <row r="7">
      <c r="A7" s="4" t="inlineStr">
        <is>
          <t>Demand deposits</t>
        </is>
      </c>
      <c r="B7" s="6" t="n">
        <v>396540</v>
      </c>
      <c r="C7" s="6" t="n">
        <v>3146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Recognition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ccounts Receivable, Allowance for Credit Loss</t>
        </is>
      </c>
      <c r="B3" s="6" t="n">
        <v>271832</v>
      </c>
      <c r="C3" s="6" t="n">
        <v>353259</v>
      </c>
      <c r="D3" s="6" t="n">
        <v>271832</v>
      </c>
      <c r="E3" s="6" t="n">
        <v>353259</v>
      </c>
    </row>
    <row r="4">
      <c r="A4" s="4" t="inlineStr">
        <is>
          <t>Cosmetic Ingredients [Member] | Non-US [Member] | Geographic Concentration Risk [Member] | Revenue Benchmark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26</v>
      </c>
      <c r="C5" s="8" t="n">
        <v>0.18</v>
      </c>
      <c r="D5" s="8" t="n">
        <v>0.24</v>
      </c>
      <c r="E5" s="8" t="n">
        <v>0.25</v>
      </c>
    </row>
    <row r="6">
      <c r="A6" s="4" t="inlineStr">
        <is>
          <t>ASI [Member] | Non-US [Member] | Geographic Concentration Risk [Member] | Revenue Benchmark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71</v>
      </c>
      <c r="C7" s="8" t="n">
        <v>0.23</v>
      </c>
      <c r="D7" s="8" t="n">
        <v>0.6899999999999999</v>
      </c>
      <c r="E7" s="8" t="n">
        <v>0.6899999999999999</v>
      </c>
    </row>
    <row r="8">
      <c r="A8" s="4" t="inlineStr">
        <is>
          <t>ASI [Member] | CHINA | Geographic Concentration Risk [Member] | Revenue Benchmark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8" t="n">
        <v>0.6</v>
      </c>
      <c r="C9" s="8" t="n">
        <v>0.37</v>
      </c>
      <c r="D9" s="8" t="n">
        <v>0.27</v>
      </c>
      <c r="E9" s="8" t="n">
        <v>0.4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6 - Revenue Recognition - Disaggregated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3057518</v>
      </c>
      <c r="C3" s="6" t="n">
        <v>2417022</v>
      </c>
      <c r="D3" s="6" t="n">
        <v>8278141</v>
      </c>
      <c r="E3" s="6" t="n">
        <v>9935557</v>
      </c>
    </row>
    <row r="4">
      <c r="A4" s="4" t="inlineStr">
        <is>
          <t>Cosmetic Ingredients [Member]</t>
        </is>
      </c>
      <c r="B4" s="4" t="inlineStr">
        <is>
          <t xml:space="preserve"> </t>
        </is>
      </c>
      <c r="C4" s="4" t="inlineStr">
        <is>
          <t xml:space="preserve"> </t>
        </is>
      </c>
      <c r="D4" s="4" t="inlineStr">
        <is>
          <t xml:space="preserve"> </t>
        </is>
      </c>
      <c r="E4" s="4" t="inlineStr">
        <is>
          <t xml:space="preserve"> </t>
        </is>
      </c>
    </row>
    <row r="5">
      <c r="A5" s="4" t="inlineStr">
        <is>
          <t>Net Sales</t>
        </is>
      </c>
      <c r="B5" s="5" t="n">
        <v>1197178</v>
      </c>
      <c r="C5" s="5" t="n">
        <v>841261</v>
      </c>
      <c r="D5" s="5" t="n">
        <v>2731966</v>
      </c>
      <c r="E5" s="5" t="n">
        <v>4313139</v>
      </c>
    </row>
    <row r="6">
      <c r="A6" s="4" t="inlineStr">
        <is>
          <t>Pharmaceuticals [Member]</t>
        </is>
      </c>
      <c r="B6" s="4" t="inlineStr">
        <is>
          <t xml:space="preserve"> </t>
        </is>
      </c>
      <c r="C6" s="4" t="inlineStr">
        <is>
          <t xml:space="preserve"> </t>
        </is>
      </c>
      <c r="D6" s="4" t="inlineStr">
        <is>
          <t xml:space="preserve"> </t>
        </is>
      </c>
      <c r="E6" s="4" t="inlineStr">
        <is>
          <t xml:space="preserve"> </t>
        </is>
      </c>
    </row>
    <row r="7">
      <c r="A7" s="4" t="inlineStr">
        <is>
          <t>Net Sales</t>
        </is>
      </c>
      <c r="B7" s="5" t="n">
        <v>1196393</v>
      </c>
      <c r="C7" s="5" t="n">
        <v>1159367</v>
      </c>
      <c r="D7" s="5" t="n">
        <v>3927218</v>
      </c>
      <c r="E7" s="5" t="n">
        <v>3622964</v>
      </c>
    </row>
    <row r="8">
      <c r="A8" s="4" t="inlineStr">
        <is>
          <t>Medical [Member]</t>
        </is>
      </c>
      <c r="B8" s="4" t="inlineStr">
        <is>
          <t xml:space="preserve"> </t>
        </is>
      </c>
      <c r="C8" s="4" t="inlineStr">
        <is>
          <t xml:space="preserve"> </t>
        </is>
      </c>
      <c r="D8" s="4" t="inlineStr">
        <is>
          <t xml:space="preserve"> </t>
        </is>
      </c>
      <c r="E8" s="4" t="inlineStr">
        <is>
          <t xml:space="preserve"> </t>
        </is>
      </c>
    </row>
    <row r="9">
      <c r="A9" s="4" t="inlineStr">
        <is>
          <t>Net Sales</t>
        </is>
      </c>
      <c r="B9" s="5" t="n">
        <v>663947</v>
      </c>
      <c r="C9" s="5" t="n">
        <v>384548</v>
      </c>
      <c r="D9" s="5" t="n">
        <v>1567363</v>
      </c>
      <c r="E9" s="5" t="n">
        <v>1904424</v>
      </c>
    </row>
    <row r="10">
      <c r="A10" s="4" t="inlineStr">
        <is>
          <t>Industrial And Other [Member]</t>
        </is>
      </c>
      <c r="B10" s="4" t="inlineStr">
        <is>
          <t xml:space="preserve"> </t>
        </is>
      </c>
      <c r="C10" s="4" t="inlineStr">
        <is>
          <t xml:space="preserve"> </t>
        </is>
      </c>
      <c r="D10" s="4" t="inlineStr">
        <is>
          <t xml:space="preserve"> </t>
        </is>
      </c>
      <c r="E10" s="4" t="inlineStr">
        <is>
          <t xml:space="preserve"> </t>
        </is>
      </c>
    </row>
    <row r="11">
      <c r="A11" s="4" t="inlineStr">
        <is>
          <t>Net Sales</t>
        </is>
      </c>
      <c r="B11" s="6" t="n">
        <v>0</v>
      </c>
      <c r="C11" s="6" t="n">
        <v>31846</v>
      </c>
      <c r="D11" s="6" t="n">
        <v>51594</v>
      </c>
      <c r="E11" s="6" t="n">
        <v>9503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6 - Revenue Recognition - Revenue by Geographic Region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Sales</t>
        </is>
      </c>
      <c r="C3" s="6" t="n">
        <v>3057518</v>
      </c>
      <c r="D3" s="6" t="n">
        <v>2417022</v>
      </c>
      <c r="E3" s="6" t="n">
        <v>8278141</v>
      </c>
      <c r="F3" s="6" t="n">
        <v>9935557</v>
      </c>
    </row>
    <row r="4">
      <c r="A4" s="4" t="inlineStr">
        <is>
          <t>UNITED STATES</t>
        </is>
      </c>
      <c r="C4" s="4" t="inlineStr">
        <is>
          <t xml:space="preserve"> </t>
        </is>
      </c>
      <c r="D4" s="4" t="inlineStr">
        <is>
          <t xml:space="preserve"> </t>
        </is>
      </c>
      <c r="E4" s="4" t="inlineStr">
        <is>
          <t xml:space="preserve"> </t>
        </is>
      </c>
      <c r="F4" s="4" t="inlineStr">
        <is>
          <t xml:space="preserve"> </t>
        </is>
      </c>
    </row>
    <row r="5">
      <c r="A5" s="4" t="inlineStr">
        <is>
          <t>Net Sales</t>
        </is>
      </c>
      <c r="B5" s="4" t="inlineStr">
        <is>
          <t>[1]</t>
        </is>
      </c>
      <c r="C5" s="5" t="n">
        <v>2247677</v>
      </c>
      <c r="D5" s="5" t="n">
        <v>1969907</v>
      </c>
      <c r="E5" s="5" t="n">
        <v>6257453</v>
      </c>
      <c r="F5" s="5" t="n">
        <v>7403752</v>
      </c>
    </row>
    <row r="6">
      <c r="A6" s="4" t="inlineStr">
        <is>
          <t>Non-US [Member]</t>
        </is>
      </c>
      <c r="C6" s="4" t="inlineStr">
        <is>
          <t xml:space="preserve"> </t>
        </is>
      </c>
      <c r="D6" s="4" t="inlineStr">
        <is>
          <t xml:space="preserve"> </t>
        </is>
      </c>
      <c r="E6" s="4" t="inlineStr">
        <is>
          <t xml:space="preserve"> </t>
        </is>
      </c>
      <c r="F6" s="4" t="inlineStr">
        <is>
          <t xml:space="preserve"> </t>
        </is>
      </c>
    </row>
    <row r="7">
      <c r="A7" s="4" t="inlineStr">
        <is>
          <t>Net Sales</t>
        </is>
      </c>
      <c r="C7" s="6" t="n">
        <v>809841</v>
      </c>
      <c r="D7" s="6" t="n">
        <v>447115</v>
      </c>
      <c r="E7" s="6" t="n">
        <v>2020688</v>
      </c>
      <c r="F7" s="6" t="n">
        <v>2531805</v>
      </c>
    </row>
    <row r="8"/>
    <row r="9">
      <c r="A9" s="4" t="inlineStr">
        <is>
          <t xml:space="preserve">[1] * </t>
        </is>
      </c>
    </row>
  </sheetData>
  <mergeCells count="5">
    <mergeCell ref="A1:B2"/>
    <mergeCell ref="C1:D1"/>
    <mergeCell ref="E1:F1"/>
    <mergeCell ref="A8:E8"/>
    <mergeCell ref="A9:E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ing for Financial Instruments - Credit Losses (Details Textual) - USD ($)</t>
        </is>
      </c>
      <c r="B1" s="2" t="inlineStr">
        <is>
          <t>Sep. 30, 2023</t>
        </is>
      </c>
      <c r="C1" s="2" t="inlineStr">
        <is>
          <t>Dec. 31, 2022</t>
        </is>
      </c>
    </row>
    <row r="2">
      <c r="A2" s="4" t="inlineStr">
        <is>
          <t>Accounts Receivable, Allowance for Credit Loss, Current</t>
        </is>
      </c>
      <c r="B2" s="6" t="n">
        <v>28613</v>
      </c>
      <c r="C2" s="6" t="n">
        <v>200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8 - Marketable Securiti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ceeds from Sale and Maturity of Marketable Securities</t>
        </is>
      </c>
      <c r="B3" s="4" t="inlineStr">
        <is>
          <t xml:space="preserve"> </t>
        </is>
      </c>
      <c r="C3" s="4" t="inlineStr">
        <is>
          <t xml:space="preserve"> </t>
        </is>
      </c>
      <c r="D3" s="6" t="n">
        <v>5255145</v>
      </c>
      <c r="E3" s="6" t="n">
        <v>1658293</v>
      </c>
    </row>
    <row r="4">
      <c r="A4" s="4" t="inlineStr">
        <is>
          <t>Debt and Equity Securities, Realized Gain (Loss), Total</t>
        </is>
      </c>
      <c r="B4" s="6" t="n">
        <v>0</v>
      </c>
      <c r="C4" s="6" t="n">
        <v>0</v>
      </c>
      <c r="D4" s="6" t="n">
        <v>433769</v>
      </c>
      <c r="E4" s="6" t="n">
        <v>20793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Marketable Securities - Net Gains and Losses on Marketable Secur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es) gains recognized during the period on marketable securities</t>
        </is>
      </c>
      <c r="B3" s="6" t="n">
        <v>-14357</v>
      </c>
      <c r="C3" s="6" t="n">
        <v>-300526</v>
      </c>
      <c r="D3" s="6" t="n">
        <v>65823</v>
      </c>
      <c r="E3" s="6" t="n">
        <v>-1154464</v>
      </c>
    </row>
    <row r="4">
      <c r="A4" s="4" t="inlineStr">
        <is>
          <t>Less: Net losses recognized during the period on marketable securities sold during the period</t>
        </is>
      </c>
      <c r="B4" s="5" t="n">
        <v>0</v>
      </c>
      <c r="C4" s="5" t="n">
        <v>0</v>
      </c>
      <c r="D4" s="5" t="n">
        <v>-433769</v>
      </c>
      <c r="E4" s="5" t="n">
        <v>-207936</v>
      </c>
    </row>
    <row r="5">
      <c r="A5" s="4" t="inlineStr">
        <is>
          <t>Unrealized (losses) gains recognized during the reporting period on marketable securities still held at the reporting date</t>
        </is>
      </c>
      <c r="B5" s="6" t="n">
        <v>-14357</v>
      </c>
      <c r="C5" s="6" t="n">
        <v>-300526</v>
      </c>
      <c r="D5" s="6" t="n">
        <v>499592</v>
      </c>
      <c r="E5" s="6" t="n">
        <v>-9465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Marketable Securities - Summary of Investments (Details) - USD ($)</t>
        </is>
      </c>
      <c r="B1" s="2" t="inlineStr">
        <is>
          <t>Sep. 30, 2023</t>
        </is>
      </c>
      <c r="C1" s="2" t="inlineStr">
        <is>
          <t>Dec. 31, 2022</t>
        </is>
      </c>
    </row>
    <row r="2">
      <c r="A2" s="4" t="inlineStr">
        <is>
          <t>Equity securities, cost</t>
        </is>
      </c>
      <c r="B2" s="4" t="inlineStr">
        <is>
          <t xml:space="preserve"> </t>
        </is>
      </c>
      <c r="C2" s="6" t="n">
        <v>6166392</v>
      </c>
    </row>
    <row r="3">
      <c r="A3" s="4" t="inlineStr">
        <is>
          <t>Equity securities</t>
        </is>
      </c>
      <c r="B3" s="4" t="inlineStr">
        <is>
          <t xml:space="preserve"> </t>
        </is>
      </c>
      <c r="C3" s="5" t="n">
        <v>5653516</v>
      </c>
    </row>
    <row r="4">
      <c r="A4" s="4" t="inlineStr">
        <is>
          <t>Equity securities, unrealized loss</t>
        </is>
      </c>
      <c r="B4" s="4" t="inlineStr">
        <is>
          <t xml:space="preserve"> </t>
        </is>
      </c>
      <c r="C4" s="5" t="n">
        <v>-512876</v>
      </c>
    </row>
    <row r="5">
      <c r="A5" s="4" t="inlineStr">
        <is>
          <t>Fixed income certificates of deposit, cost</t>
        </is>
      </c>
      <c r="B5" s="6" t="n">
        <v>400000</v>
      </c>
      <c r="C5" s="4" t="inlineStr">
        <is>
          <t xml:space="preserve"> </t>
        </is>
      </c>
    </row>
    <row r="6">
      <c r="A6" s="4" t="inlineStr">
        <is>
          <t>Fixed income certificates of deposit, fair value</t>
        </is>
      </c>
      <c r="B6" s="5" t="n">
        <v>400000</v>
      </c>
      <c r="C6" s="4" t="inlineStr">
        <is>
          <t xml:space="preserve"> </t>
        </is>
      </c>
    </row>
    <row r="7">
      <c r="A7" s="4" t="inlineStr">
        <is>
          <t>Fixed income certificates of deposit, unrealized loss</t>
        </is>
      </c>
      <c r="B7" s="5" t="n">
        <v>0</v>
      </c>
      <c r="C7" s="4" t="inlineStr">
        <is>
          <t xml:space="preserve"> </t>
        </is>
      </c>
    </row>
    <row r="8">
      <c r="A8" s="4" t="inlineStr">
        <is>
          <t>Marketable securities, cost</t>
        </is>
      </c>
      <c r="B8" s="5" t="n">
        <v>942131</v>
      </c>
      <c r="C8" s="5" t="n">
        <v>6166392</v>
      </c>
    </row>
    <row r="9">
      <c r="A9" s="4" t="inlineStr">
        <is>
          <t>Marketable securities</t>
        </is>
      </c>
      <c r="B9" s="5" t="n">
        <v>928847</v>
      </c>
      <c r="C9" s="5" t="n">
        <v>5653516</v>
      </c>
    </row>
    <row r="10">
      <c r="A10" s="4" t="inlineStr">
        <is>
          <t>Marketable securities, unrealized loss</t>
        </is>
      </c>
      <c r="B10" s="5" t="n">
        <v>-13284</v>
      </c>
      <c r="C10" s="5" t="n">
        <v>-512876</v>
      </c>
    </row>
    <row r="11">
      <c r="A11" s="4" t="inlineStr">
        <is>
          <t>Fixed Income Securities [Member]</t>
        </is>
      </c>
      <c r="B11" s="4" t="inlineStr">
        <is>
          <t xml:space="preserve"> </t>
        </is>
      </c>
      <c r="C11" s="4" t="inlineStr">
        <is>
          <t xml:space="preserve"> </t>
        </is>
      </c>
    </row>
    <row r="12">
      <c r="A12" s="4" t="inlineStr">
        <is>
          <t>Equity securities, cost</t>
        </is>
      </c>
      <c r="B12" s="4" t="inlineStr">
        <is>
          <t xml:space="preserve"> </t>
        </is>
      </c>
      <c r="C12" s="5" t="n">
        <v>5449227</v>
      </c>
    </row>
    <row r="13">
      <c r="A13" s="4" t="inlineStr">
        <is>
          <t>Equity securities</t>
        </is>
      </c>
      <c r="B13" s="4" t="inlineStr">
        <is>
          <t xml:space="preserve"> </t>
        </is>
      </c>
      <c r="C13" s="5" t="n">
        <v>4924497</v>
      </c>
    </row>
    <row r="14">
      <c r="A14" s="4" t="inlineStr">
        <is>
          <t>Equity securities, unrealized loss</t>
        </is>
      </c>
      <c r="B14" s="4" t="inlineStr">
        <is>
          <t xml:space="preserve"> </t>
        </is>
      </c>
      <c r="C14" s="5" t="n">
        <v>-524730</v>
      </c>
    </row>
    <row r="15">
      <c r="A15" s="4" t="inlineStr">
        <is>
          <t>Equity And Other Mutual Funds [Member]</t>
        </is>
      </c>
      <c r="B15" s="4" t="inlineStr">
        <is>
          <t xml:space="preserve"> </t>
        </is>
      </c>
      <c r="C15" s="4" t="inlineStr">
        <is>
          <t xml:space="preserve"> </t>
        </is>
      </c>
    </row>
    <row r="16">
      <c r="A16" s="4" t="inlineStr">
        <is>
          <t>Equity securities, cost</t>
        </is>
      </c>
      <c r="B16" s="5" t="n">
        <v>542131</v>
      </c>
      <c r="C16" s="5" t="n">
        <v>717165</v>
      </c>
    </row>
    <row r="17">
      <c r="A17" s="4" t="inlineStr">
        <is>
          <t>Equity securities</t>
        </is>
      </c>
      <c r="B17" s="5" t="n">
        <v>528847</v>
      </c>
      <c r="C17" s="5" t="n">
        <v>729019</v>
      </c>
    </row>
    <row r="18">
      <c r="A18" s="4" t="inlineStr">
        <is>
          <t>Equity securities, unrealized loss</t>
        </is>
      </c>
      <c r="B18" s="6" t="n">
        <v>-13284</v>
      </c>
      <c r="C18" s="6" t="n">
        <v>11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Sep. 30, 2023</t>
        </is>
      </c>
      <c r="C1" s="2" t="inlineStr">
        <is>
          <t>Dec. 31, 2022</t>
        </is>
      </c>
    </row>
    <row r="2">
      <c r="A2" s="4" t="inlineStr">
        <is>
          <t>Accounts Receivable, Allowance for Credit Loss, Current</t>
        </is>
      </c>
      <c r="B2" s="6" t="n">
        <v>28613</v>
      </c>
      <c r="C2" s="6" t="n">
        <v>20063</v>
      </c>
    </row>
    <row r="3">
      <c r="A3" s="4" t="inlineStr">
        <is>
          <t>Common Stock, Par or Stated Value Per Share (in dollars per share)</t>
        </is>
      </c>
      <c r="B3" s="7" t="n">
        <v>0.1</v>
      </c>
      <c r="C3" s="4" t="inlineStr">
        <is>
          <t xml:space="preserve"> </t>
        </is>
      </c>
    </row>
    <row r="4">
      <c r="A4" s="4" t="inlineStr">
        <is>
          <t>Common Stock, Shares Authorized (in shares)</t>
        </is>
      </c>
      <c r="B4" s="5" t="n">
        <v>10000000</v>
      </c>
      <c r="C4" s="5" t="n">
        <v>10000000</v>
      </c>
    </row>
    <row r="5">
      <c r="A5" s="4" t="inlineStr">
        <is>
          <t>Common Stock, Shares, Outstanding (in shares)</t>
        </is>
      </c>
      <c r="B5" s="5" t="n">
        <v>4594319</v>
      </c>
      <c r="C5" s="5" t="n">
        <v>4594319</v>
      </c>
    </row>
    <row r="6">
      <c r="A6" s="4" t="inlineStr">
        <is>
          <t>Common Stock, Shares, Issued (in shares)</t>
        </is>
      </c>
      <c r="B6" s="5" t="n">
        <v>4594319</v>
      </c>
      <c r="C6" s="5"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9 - Inventories (Details Textual) - USD ($)</t>
        </is>
      </c>
      <c r="B1" s="2" t="inlineStr">
        <is>
          <t>Sep. 30, 2023</t>
        </is>
      </c>
      <c r="C1" s="2" t="inlineStr">
        <is>
          <t>Dec. 31, 2022</t>
        </is>
      </c>
    </row>
    <row r="2">
      <c r="A2" s="4" t="inlineStr">
        <is>
          <t>Inventory Valuation Reserves</t>
        </is>
      </c>
      <c r="B2" s="6" t="n">
        <v>101000</v>
      </c>
      <c r="C2" s="6" t="n">
        <v>6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9 - Inventories - Summary of Inventories (Details) - USD ($)</t>
        </is>
      </c>
      <c r="B1" s="2" t="inlineStr">
        <is>
          <t>Sep. 30, 2023</t>
        </is>
      </c>
      <c r="C1" s="2" t="inlineStr">
        <is>
          <t>Dec. 31, 2022</t>
        </is>
      </c>
    </row>
    <row r="2">
      <c r="A2" s="4" t="inlineStr">
        <is>
          <t>Work in process</t>
        </is>
      </c>
      <c r="B2" s="6" t="n">
        <v>101475</v>
      </c>
      <c r="C2" s="6" t="n">
        <v>16520</v>
      </c>
    </row>
    <row r="3">
      <c r="A3" s="4" t="inlineStr">
        <is>
          <t>Finished products</t>
        </is>
      </c>
      <c r="B3" s="5" t="n">
        <v>535194</v>
      </c>
      <c r="C3" s="5" t="n">
        <v>1054367</v>
      </c>
    </row>
    <row r="4">
      <c r="A4" s="4" t="inlineStr">
        <is>
          <t>Total inventories</t>
        </is>
      </c>
      <c r="B4" s="6" t="n">
        <v>1228076</v>
      </c>
      <c r="C4" s="6" t="n">
        <v>16720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10 - Income Taxes - Provision for 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vision for federal income taxes - current</t>
        </is>
      </c>
      <c r="B3" s="6" t="n">
        <v>152350</v>
      </c>
      <c r="C3" s="6" t="n">
        <v>305772</v>
      </c>
      <c r="D3" s="6" t="n">
        <v>317128</v>
      </c>
      <c r="E3" s="6" t="n">
        <v>761429</v>
      </c>
    </row>
    <row r="4">
      <c r="A4" s="4" t="inlineStr">
        <is>
          <t>Provision for state income taxes - current</t>
        </is>
      </c>
      <c r="B4" s="5" t="n">
        <v>0</v>
      </c>
      <c r="C4" s="5" t="n">
        <v>0</v>
      </c>
      <c r="D4" s="5" t="n">
        <v>250</v>
      </c>
      <c r="E4" s="5" t="n">
        <v>100</v>
      </c>
    </row>
    <row r="5">
      <c r="A5" s="4" t="inlineStr">
        <is>
          <t>Provision for (benefit from) federal income taxes – deferred</t>
        </is>
      </c>
      <c r="B5" s="5" t="n">
        <v>8091</v>
      </c>
      <c r="C5" s="5" t="n">
        <v>-217091</v>
      </c>
      <c r="D5" s="5" t="n">
        <v>158544</v>
      </c>
      <c r="E5" s="5" t="n">
        <v>-268410</v>
      </c>
    </row>
    <row r="6">
      <c r="A6" s="4" t="inlineStr">
        <is>
          <t>Total provision for income taxes</t>
        </is>
      </c>
      <c r="B6" s="6" t="n">
        <v>160441</v>
      </c>
      <c r="C6" s="6" t="n">
        <v>88681</v>
      </c>
      <c r="D6" s="6" t="n">
        <v>475922</v>
      </c>
      <c r="E6" s="6" t="n">
        <v>4931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Defined Contribution Plan (Details Textual) - USD ($)</t>
        </is>
      </c>
      <c r="B1" s="2" t="inlineStr">
        <is>
          <t>9 Months Ended</t>
        </is>
      </c>
    </row>
    <row r="2">
      <c r="B2" s="2" t="inlineStr">
        <is>
          <t>Sep. 30, 2023</t>
        </is>
      </c>
      <c r="C2" s="2" t="inlineStr">
        <is>
          <t>Sep. 30, 2022</t>
        </is>
      </c>
    </row>
    <row r="3">
      <c r="A3" s="4" t="inlineStr">
        <is>
          <t>Defined Contribution Plan, Cost</t>
        </is>
      </c>
      <c r="B3" s="6" t="n">
        <v>81750</v>
      </c>
      <c r="C3" s="6" t="n">
        <v>81750</v>
      </c>
    </row>
    <row r="4">
      <c r="A4" s="4" t="inlineStr">
        <is>
          <t>Defined Contribution Plan, Employer Discretionary Contribution Amount Per Year Authorized</t>
        </is>
      </c>
      <c r="B4" s="6" t="n">
        <v>94326</v>
      </c>
      <c r="C4" s="4" t="inlineStr">
        <is>
          <t xml:space="preserve"> </t>
        </is>
      </c>
    </row>
    <row r="5">
      <c r="A5" s="4" t="inlineStr">
        <is>
          <t>DC Plan [Member]</t>
        </is>
      </c>
      <c r="B5" s="4" t="inlineStr">
        <is>
          <t xml:space="preserve"> </t>
        </is>
      </c>
      <c r="C5" s="4" t="inlineStr">
        <is>
          <t xml:space="preserve"> </t>
        </is>
      </c>
    </row>
    <row r="6">
      <c r="A6" s="4" t="inlineStr">
        <is>
          <t>Defined Contribution Plan, Employer Matching Contribution, Percent of Employees' Gross Pay</t>
        </is>
      </c>
      <c r="B6" s="8" t="n">
        <v>0.04</v>
      </c>
      <c r="C6" s="4" t="inlineStr">
        <is>
          <t xml:space="preserve"> </t>
        </is>
      </c>
    </row>
    <row r="7">
      <c r="A7" s="4" t="inlineStr">
        <is>
          <t>Defined Contribution Plan, Employer Discretionary Contribution Amount</t>
        </is>
      </c>
      <c r="B7" s="4" t="inlineStr">
        <is>
          <t xml:space="preserve"> </t>
        </is>
      </c>
      <c r="C7" s="6" t="n">
        <v>109000</v>
      </c>
    </row>
    <row r="8">
      <c r="A8" s="4" t="inlineStr">
        <is>
          <t>DC Plan [Member] | Discretionary Contributions Vesting at Two Years [Member]</t>
        </is>
      </c>
      <c r="B8" s="4" t="inlineStr">
        <is>
          <t xml:space="preserve"> </t>
        </is>
      </c>
      <c r="C8" s="4" t="inlineStr">
        <is>
          <t xml:space="preserve"> </t>
        </is>
      </c>
    </row>
    <row r="9">
      <c r="A9" s="4" t="inlineStr">
        <is>
          <t>Defined Contribution Plan, Employers Matching Contribution, Annual Vesting Percentage</t>
        </is>
      </c>
      <c r="B9" s="8" t="n">
        <v>0.2</v>
      </c>
      <c r="C9" s="4" t="inlineStr">
        <is>
          <t xml:space="preserve"> </t>
        </is>
      </c>
    </row>
    <row r="10">
      <c r="A10" s="4" t="inlineStr">
        <is>
          <t>Defined Contribution, Discretionary Contribution Plan, Vesting Period (Year)</t>
        </is>
      </c>
      <c r="B10" s="4" t="inlineStr">
        <is>
          <t>2 years</t>
        </is>
      </c>
      <c r="C10" s="4" t="inlineStr">
        <is>
          <t xml:space="preserve"> </t>
        </is>
      </c>
    </row>
    <row r="11">
      <c r="A11" s="4" t="inlineStr">
        <is>
          <t>DC Plan [Member] | Discretionary Contributions Vesting Each Additional Year [Member]</t>
        </is>
      </c>
      <c r="B11" s="4" t="inlineStr">
        <is>
          <t xml:space="preserve"> </t>
        </is>
      </c>
      <c r="C11" s="4" t="inlineStr">
        <is>
          <t xml:space="preserve"> </t>
        </is>
      </c>
    </row>
    <row r="12">
      <c r="A12" s="4" t="inlineStr">
        <is>
          <t>Defined Contribution Plan, Employers Matching Contribution, Annual Vesting Percentage</t>
        </is>
      </c>
      <c r="B12" s="8" t="n">
        <v>0.2</v>
      </c>
      <c r="C12" s="4" t="inlineStr">
        <is>
          <t xml:space="preserve"> </t>
        </is>
      </c>
    </row>
    <row r="13">
      <c r="A13" s="4" t="inlineStr">
        <is>
          <t>Defined Contribution, Discretionary Contribution Plan, Vesting Period (Year)</t>
        </is>
      </c>
      <c r="B13" s="4" t="inlineStr">
        <is>
          <t>6 years</t>
        </is>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12 - Related-party Transaction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evious President and CEO [Member] | Consulting Services [Member]</t>
        </is>
      </c>
      <c r="B3" s="4" t="inlineStr">
        <is>
          <t xml:space="preserve"> </t>
        </is>
      </c>
      <c r="C3" s="4" t="inlineStr">
        <is>
          <t xml:space="preserve"> </t>
        </is>
      </c>
      <c r="D3" s="4" t="inlineStr">
        <is>
          <t xml:space="preserve"> </t>
        </is>
      </c>
      <c r="E3" s="4" t="inlineStr">
        <is>
          <t xml:space="preserve"> </t>
        </is>
      </c>
    </row>
    <row r="4">
      <c r="A4" s="4" t="inlineStr">
        <is>
          <t>Related Party Transaction, Amounts of Transaction</t>
        </is>
      </c>
      <c r="B4" s="6" t="n">
        <v>30000</v>
      </c>
      <c r="C4" s="6" t="n">
        <v>0</v>
      </c>
      <c r="D4" s="6" t="n">
        <v>90000</v>
      </c>
      <c r="E4" s="6" t="n">
        <v>0</v>
      </c>
    </row>
    <row r="5">
      <c r="A5" s="4" t="inlineStr">
        <is>
          <t>Director [Member] | Accounting and Tax Services [Member]</t>
        </is>
      </c>
      <c r="B5" s="4" t="inlineStr">
        <is>
          <t xml:space="preserve"> </t>
        </is>
      </c>
      <c r="C5" s="4" t="inlineStr">
        <is>
          <t xml:space="preserve"> </t>
        </is>
      </c>
      <c r="D5" s="4" t="inlineStr">
        <is>
          <t xml:space="preserve"> </t>
        </is>
      </c>
      <c r="E5" s="4" t="inlineStr">
        <is>
          <t xml:space="preserve"> </t>
        </is>
      </c>
    </row>
    <row r="6">
      <c r="A6" s="4" t="inlineStr">
        <is>
          <t>Related Party Transaction, Amounts of Transaction</t>
        </is>
      </c>
      <c r="B6" s="6" t="n">
        <v>9000</v>
      </c>
      <c r="C6" s="6" t="n">
        <v>4000</v>
      </c>
      <c r="D6" s="6" t="n">
        <v>12000</v>
      </c>
      <c r="E6" s="6" t="n">
        <v>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Other Information - Summary of Accrued Expenses (Details) - USD ($)</t>
        </is>
      </c>
      <c r="B1" s="2" t="inlineStr">
        <is>
          <t>Sep. 30, 2023</t>
        </is>
      </c>
      <c r="C1" s="2" t="inlineStr">
        <is>
          <t>Dec. 31, 2022</t>
        </is>
      </c>
    </row>
    <row r="2">
      <c r="A2" s="4" t="inlineStr">
        <is>
          <t>Bonuses</t>
        </is>
      </c>
      <c r="B2" s="6" t="n">
        <v>140252</v>
      </c>
      <c r="C2" s="6" t="n">
        <v>175496</v>
      </c>
    </row>
    <row r="3">
      <c r="A3" s="4" t="inlineStr">
        <is>
          <t>Distribution fees</t>
        </is>
      </c>
      <c r="B3" s="5" t="n">
        <v>409742</v>
      </c>
      <c r="C3" s="5" t="n">
        <v>395536</v>
      </c>
    </row>
    <row r="4">
      <c r="A4" s="4" t="inlineStr">
        <is>
          <t>Payroll and related expenses</t>
        </is>
      </c>
      <c r="B4" s="5" t="n">
        <v>95313</v>
      </c>
      <c r="C4" s="5" t="n">
        <v>53475</v>
      </c>
    </row>
    <row r="5">
      <c r="A5" s="4" t="inlineStr">
        <is>
          <t>Reserve for outdated material</t>
        </is>
      </c>
      <c r="B5" s="5" t="n">
        <v>271832</v>
      </c>
      <c r="C5" s="5" t="n">
        <v>369154</v>
      </c>
    </row>
    <row r="6">
      <c r="A6" s="4" t="inlineStr">
        <is>
          <t>Company 401(k) contribution</t>
        </is>
      </c>
      <c r="B6" s="5" t="n">
        <v>81750</v>
      </c>
      <c r="C6" s="5" t="n">
        <v>94326</v>
      </c>
    </row>
    <row r="7">
      <c r="A7" s="4" t="inlineStr">
        <is>
          <t>Audit fee</t>
        </is>
      </c>
      <c r="B7" s="5" t="n">
        <v>60250</v>
      </c>
      <c r="C7" s="5" t="n">
        <v>66500</v>
      </c>
    </row>
    <row r="8">
      <c r="A8" s="4" t="inlineStr">
        <is>
          <t>Annual report expenses</t>
        </is>
      </c>
      <c r="B8" s="5" t="n">
        <v>54475</v>
      </c>
      <c r="C8" s="5" t="n">
        <v>68349</v>
      </c>
    </row>
    <row r="9">
      <c r="A9" s="4" t="inlineStr">
        <is>
          <t>Sales rebates</t>
        </is>
      </c>
      <c r="B9" s="5" t="n">
        <v>123784</v>
      </c>
      <c r="C9" s="5" t="n">
        <v>80926</v>
      </c>
    </row>
    <row r="10">
      <c r="A10" s="4" t="inlineStr">
        <is>
          <t>Insurance</t>
        </is>
      </c>
      <c r="B10" s="5" t="n">
        <v>21625</v>
      </c>
      <c r="C10" s="5" t="n">
        <v>0</v>
      </c>
    </row>
    <row r="11">
      <c r="A11" s="4" t="inlineStr">
        <is>
          <t>Other</t>
        </is>
      </c>
      <c r="B11" s="5" t="n">
        <v>27143</v>
      </c>
      <c r="C11" s="5" t="n">
        <v>18294</v>
      </c>
    </row>
    <row r="12">
      <c r="A12" s="4" t="inlineStr">
        <is>
          <t>Total Accrued Expenses</t>
        </is>
      </c>
      <c r="B12" s="6" t="n">
        <v>1286166</v>
      </c>
      <c r="C12" s="6" t="n">
        <v>13220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Concentrations of Credit Risk (Details Textua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 of Goods and Service, Product and Service Benchmark [Member] | Supplier Concentration Risk [Member] | Two Vendors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8" t="n">
        <v>0.62</v>
      </c>
      <c r="C4" s="8" t="n">
        <v>0.8</v>
      </c>
      <c r="D4" s="8" t="n">
        <v>0.74</v>
      </c>
      <c r="E4" s="8" t="n">
        <v>0.7</v>
      </c>
    </row>
    <row r="5">
      <c r="A5" s="4" t="inlineStr">
        <is>
          <t>Number of Vendors</t>
        </is>
      </c>
      <c r="B5" s="5" t="n">
        <v>2</v>
      </c>
      <c r="C5" s="5" t="n">
        <v>2</v>
      </c>
      <c r="D5" s="5" t="n">
        <v>2</v>
      </c>
      <c r="E5" s="5" t="n">
        <v>2</v>
      </c>
    </row>
    <row r="6">
      <c r="A6" s="4" t="inlineStr">
        <is>
          <t>Marketing Partner [Member]</t>
        </is>
      </c>
      <c r="B6" s="4" t="inlineStr">
        <is>
          <t xml:space="preserve"> </t>
        </is>
      </c>
      <c r="C6" s="4" t="inlineStr">
        <is>
          <t xml:space="preserve"> </t>
        </is>
      </c>
      <c r="D6" s="4" t="inlineStr">
        <is>
          <t xml:space="preserve"> </t>
        </is>
      </c>
      <c r="E6" s="4" t="inlineStr">
        <is>
          <t xml:space="preserve"> </t>
        </is>
      </c>
    </row>
    <row r="7">
      <c r="A7" s="4" t="inlineStr">
        <is>
          <t>Number of Customers</t>
        </is>
      </c>
      <c r="B7" s="5" t="n">
        <v>1</v>
      </c>
      <c r="C7" s="4" t="inlineStr">
        <is>
          <t xml:space="preserve"> </t>
        </is>
      </c>
      <c r="D7" s="5" t="n">
        <v>1</v>
      </c>
      <c r="E7" s="4" t="inlineStr">
        <is>
          <t xml:space="preserve"> </t>
        </is>
      </c>
    </row>
    <row r="8">
      <c r="A8" s="4" t="inlineStr">
        <is>
          <t>Distributor [Member]</t>
        </is>
      </c>
      <c r="B8" s="4" t="inlineStr">
        <is>
          <t xml:space="preserve"> </t>
        </is>
      </c>
      <c r="C8" s="4" t="inlineStr">
        <is>
          <t xml:space="preserve"> </t>
        </is>
      </c>
      <c r="D8" s="4" t="inlineStr">
        <is>
          <t xml:space="preserve"> </t>
        </is>
      </c>
      <c r="E8" s="4" t="inlineStr">
        <is>
          <t xml:space="preserve"> </t>
        </is>
      </c>
    </row>
    <row r="9">
      <c r="A9" s="4" t="inlineStr">
        <is>
          <t>Number of Customers</t>
        </is>
      </c>
      <c r="B9" s="5" t="n">
        <v>3</v>
      </c>
      <c r="C9" s="5" t="n">
        <v>3</v>
      </c>
      <c r="D9" s="5" t="n">
        <v>3</v>
      </c>
      <c r="E9" s="4" t="inlineStr">
        <is>
          <t xml:space="preserve"> </t>
        </is>
      </c>
    </row>
    <row r="10">
      <c r="A10" s="4" t="inlineStr">
        <is>
          <t>Distributors and Marketing Partners [Member]</t>
        </is>
      </c>
      <c r="B10" s="4" t="inlineStr">
        <is>
          <t xml:space="preserve"> </t>
        </is>
      </c>
      <c r="C10" s="4" t="inlineStr">
        <is>
          <t xml:space="preserve"> </t>
        </is>
      </c>
      <c r="D10" s="4" t="inlineStr">
        <is>
          <t xml:space="preserve"> </t>
        </is>
      </c>
      <c r="E10" s="4" t="inlineStr">
        <is>
          <t xml:space="preserve"> </t>
        </is>
      </c>
    </row>
    <row r="11">
      <c r="A11" s="4" t="inlineStr">
        <is>
          <t>Number of Customers</t>
        </is>
      </c>
      <c r="B11" s="4" t="inlineStr">
        <is>
          <t xml:space="preserve"> </t>
        </is>
      </c>
      <c r="C11" s="4" t="inlineStr">
        <is>
          <t xml:space="preserve"> </t>
        </is>
      </c>
      <c r="D11" s="4" t="inlineStr">
        <is>
          <t xml:space="preserve"> </t>
        </is>
      </c>
      <c r="E11" s="5" t="n">
        <v>3</v>
      </c>
    </row>
    <row r="12">
      <c r="A12" s="4" t="inlineStr">
        <is>
          <t>Distributors and Marketing Partners [Member] | Revenue Benchmark [Member] | Customer Concentration Risk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8" t="n">
        <v>0.8100000000000001</v>
      </c>
      <c r="C13" s="8" t="n">
        <v>0.89</v>
      </c>
      <c r="D13" s="8" t="n">
        <v>0.8</v>
      </c>
      <c r="E13" s="8" t="n">
        <v>0.78</v>
      </c>
    </row>
    <row r="14">
      <c r="A14" s="4" t="inlineStr">
        <is>
          <t>Distributors and Marketing Partners [Member] | Accounts Receivable [Member] | Customer Concentration Risk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8" t="n">
        <v>0.83</v>
      </c>
      <c r="C15" s="8" t="n">
        <v>0.86</v>
      </c>
      <c r="D15" s="8" t="n">
        <v>0.83</v>
      </c>
      <c r="E15" s="8" t="n">
        <v>0.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16 - Earnings Per Share (Details Textu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arnings Per Share, Basic, Total (in dollars per share)</t>
        </is>
      </c>
      <c r="B3" s="7" t="n">
        <v>0.14</v>
      </c>
      <c r="C3" s="7" t="n">
        <v>0.07000000000000001</v>
      </c>
      <c r="D3" s="7" t="n">
        <v>0.4</v>
      </c>
      <c r="E3" s="7" t="n">
        <v>0.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8" customWidth="1" min="1" max="1"/>
    <col width="45" customWidth="1" min="2" max="2"/>
    <col width="22" customWidth="1" min="3" max="3"/>
    <col width="50" customWidth="1" min="4" max="4"/>
    <col width="27" customWidth="1" min="5" max="5"/>
    <col width="23" customWidth="1" min="6" max="6"/>
    <col width="13" customWidth="1" min="7" max="7"/>
  </cols>
  <sheetData>
    <row r="1">
      <c r="A1" s="1" t="inlineStr">
        <is>
          <t>Statements of Changes in Stockholders' Equity (Unaudited) - USD ($)</t>
        </is>
      </c>
      <c r="B1" s="2" t="inlineStr">
        <is>
          <t>Common Stock [Member] Dividend Paid [Member]</t>
        </is>
      </c>
      <c r="C1" s="2" t="inlineStr">
        <is>
          <t>Common Stock [Member]</t>
        </is>
      </c>
      <c r="D1" s="2" t="inlineStr">
        <is>
          <t>Retained Earnings [Member] Dividend Paid [Member]</t>
        </is>
      </c>
      <c r="E1" s="2" t="inlineStr">
        <is>
          <t>Retained Earnings [Member]</t>
        </is>
      </c>
      <c r="F1" s="2" t="inlineStr">
        <is>
          <t>Dividend Paid [Member]</t>
        </is>
      </c>
      <c r="G1" s="2" t="inlineStr">
        <is>
          <t>Total</t>
        </is>
      </c>
    </row>
    <row r="2">
      <c r="A2" s="4" t="inlineStr">
        <is>
          <t>Balance (in shares) at Dec. 31, 2021</t>
        </is>
      </c>
      <c r="B2" s="4" t="inlineStr">
        <is>
          <t xml:space="preserve"> </t>
        </is>
      </c>
      <c r="C2" s="5" t="n">
        <v>4594319</v>
      </c>
      <c r="D2" s="4" t="inlineStr">
        <is>
          <t xml:space="preserve"> </t>
        </is>
      </c>
      <c r="E2" s="4" t="inlineStr">
        <is>
          <t xml:space="preserve"> </t>
        </is>
      </c>
      <c r="F2" s="4" t="inlineStr">
        <is>
          <t xml:space="preserve"> </t>
        </is>
      </c>
      <c r="G2" s="4" t="inlineStr">
        <is>
          <t xml:space="preserve"> </t>
        </is>
      </c>
    </row>
    <row r="3">
      <c r="A3" s="4" t="inlineStr">
        <is>
          <t>Balance at Dec. 31, 2021</t>
        </is>
      </c>
      <c r="B3" s="4" t="inlineStr">
        <is>
          <t xml:space="preserve"> </t>
        </is>
      </c>
      <c r="C3" s="6" t="n">
        <v>459432</v>
      </c>
      <c r="D3" s="4" t="inlineStr">
        <is>
          <t xml:space="preserve"> </t>
        </is>
      </c>
      <c r="E3" s="6" t="n">
        <v>9361837</v>
      </c>
      <c r="F3" s="4" t="inlineStr">
        <is>
          <t xml:space="preserve"> </t>
        </is>
      </c>
      <c r="G3" s="6" t="n">
        <v>9821269</v>
      </c>
    </row>
    <row r="4">
      <c r="A4" s="4" t="inlineStr">
        <is>
          <t>Net income</t>
        </is>
      </c>
      <c r="B4" s="4" t="inlineStr">
        <is>
          <t xml:space="preserve"> </t>
        </is>
      </c>
      <c r="C4" s="4" t="inlineStr">
        <is>
          <t xml:space="preserve"> </t>
        </is>
      </c>
      <c r="D4" s="4" t="inlineStr">
        <is>
          <t xml:space="preserve"> </t>
        </is>
      </c>
      <c r="E4" s="5" t="n">
        <v>911465</v>
      </c>
      <c r="F4" s="4" t="inlineStr">
        <is>
          <t xml:space="preserve"> </t>
        </is>
      </c>
      <c r="G4" s="5" t="n">
        <v>911465</v>
      </c>
    </row>
    <row r="5">
      <c r="A5" s="4" t="inlineStr">
        <is>
          <t>Balance (in shares) at Mar. 31, 2022</t>
        </is>
      </c>
      <c r="B5" s="4" t="inlineStr">
        <is>
          <t xml:space="preserve"> </t>
        </is>
      </c>
      <c r="C5" s="5" t="n">
        <v>4594319</v>
      </c>
      <c r="D5" s="4" t="inlineStr">
        <is>
          <t xml:space="preserve"> </t>
        </is>
      </c>
      <c r="E5" s="4" t="inlineStr">
        <is>
          <t xml:space="preserve"> </t>
        </is>
      </c>
      <c r="F5" s="4" t="inlineStr">
        <is>
          <t xml:space="preserve"> </t>
        </is>
      </c>
      <c r="G5" s="4" t="inlineStr">
        <is>
          <t xml:space="preserve"> </t>
        </is>
      </c>
    </row>
    <row r="6">
      <c r="A6" s="4" t="inlineStr">
        <is>
          <t>Balance at Mar. 31, 2022</t>
        </is>
      </c>
      <c r="B6" s="4" t="inlineStr">
        <is>
          <t xml:space="preserve"> </t>
        </is>
      </c>
      <c r="C6" s="6" t="n">
        <v>459432</v>
      </c>
      <c r="D6" s="4" t="inlineStr">
        <is>
          <t xml:space="preserve"> </t>
        </is>
      </c>
      <c r="E6" s="5" t="n">
        <v>10273202</v>
      </c>
      <c r="F6" s="4" t="inlineStr">
        <is>
          <t xml:space="preserve"> </t>
        </is>
      </c>
      <c r="G6" s="5" t="n">
        <v>10732734</v>
      </c>
    </row>
    <row r="7">
      <c r="A7" s="4" t="inlineStr">
        <is>
          <t>Balance (in shares) at Dec. 31, 2021</t>
        </is>
      </c>
      <c r="B7" s="4" t="inlineStr">
        <is>
          <t xml:space="preserve"> </t>
        </is>
      </c>
      <c r="C7" s="5" t="n">
        <v>4594319</v>
      </c>
      <c r="D7" s="4" t="inlineStr">
        <is>
          <t xml:space="preserve"> </t>
        </is>
      </c>
      <c r="E7" s="4" t="inlineStr">
        <is>
          <t xml:space="preserve"> </t>
        </is>
      </c>
      <c r="F7" s="4" t="inlineStr">
        <is>
          <t xml:space="preserve"> </t>
        </is>
      </c>
      <c r="G7" s="4" t="inlineStr">
        <is>
          <t xml:space="preserve"> </t>
        </is>
      </c>
    </row>
    <row r="8">
      <c r="A8" s="4" t="inlineStr">
        <is>
          <t>Balance at Dec. 31, 2021</t>
        </is>
      </c>
      <c r="B8" s="4" t="inlineStr">
        <is>
          <t xml:space="preserve"> </t>
        </is>
      </c>
      <c r="C8" s="6" t="n">
        <v>459432</v>
      </c>
      <c r="D8" s="4" t="inlineStr">
        <is>
          <t xml:space="preserve"> </t>
        </is>
      </c>
      <c r="E8" s="5" t="n">
        <v>9361837</v>
      </c>
      <c r="F8" s="4" t="inlineStr">
        <is>
          <t xml:space="preserve"> </t>
        </is>
      </c>
      <c r="G8" s="5" t="n">
        <v>9821269</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5" t="n">
        <v>1890307</v>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5" t="n">
        <v>-506</v>
      </c>
    </row>
    <row r="11">
      <c r="A11" s="4" t="inlineStr">
        <is>
          <t>Balance (in shares) at Sep. 30, 2022</t>
        </is>
      </c>
      <c r="B11" s="4" t="inlineStr">
        <is>
          <t xml:space="preserve"> </t>
        </is>
      </c>
      <c r="C11" s="5" t="n">
        <v>4594319</v>
      </c>
      <c r="D11" s="4" t="inlineStr">
        <is>
          <t xml:space="preserve"> </t>
        </is>
      </c>
      <c r="E11" s="4" t="inlineStr">
        <is>
          <t xml:space="preserve"> </t>
        </is>
      </c>
      <c r="F11" s="4" t="inlineStr">
        <is>
          <t xml:space="preserve"> </t>
        </is>
      </c>
      <c r="G11" s="4" t="inlineStr">
        <is>
          <t xml:space="preserve"> </t>
        </is>
      </c>
    </row>
    <row r="12">
      <c r="A12" s="4" t="inlineStr">
        <is>
          <t>Balance at Sep. 30, 2022</t>
        </is>
      </c>
      <c r="B12" s="4" t="inlineStr">
        <is>
          <t xml:space="preserve"> </t>
        </is>
      </c>
      <c r="C12" s="6" t="n">
        <v>459432</v>
      </c>
      <c r="D12" s="4" t="inlineStr">
        <is>
          <t xml:space="preserve"> </t>
        </is>
      </c>
      <c r="E12" s="5" t="n">
        <v>9552246</v>
      </c>
      <c r="F12" s="4" t="inlineStr">
        <is>
          <t xml:space="preserve"> </t>
        </is>
      </c>
      <c r="G12" s="5" t="n">
        <v>10011678</v>
      </c>
    </row>
    <row r="13">
      <c r="A13" s="4" t="inlineStr">
        <is>
          <t>Balance (in shares) at Mar. 31, 2022</t>
        </is>
      </c>
      <c r="B13" s="4" t="inlineStr">
        <is>
          <t xml:space="preserve"> </t>
        </is>
      </c>
      <c r="C13" s="5" t="n">
        <v>4594319</v>
      </c>
      <c r="D13" s="4" t="inlineStr">
        <is>
          <t xml:space="preserve"> </t>
        </is>
      </c>
      <c r="E13" s="4" t="inlineStr">
        <is>
          <t xml:space="preserve"> </t>
        </is>
      </c>
      <c r="F13" s="4" t="inlineStr">
        <is>
          <t xml:space="preserve"> </t>
        </is>
      </c>
      <c r="G13" s="4" t="inlineStr">
        <is>
          <t xml:space="preserve"> </t>
        </is>
      </c>
    </row>
    <row r="14">
      <c r="A14" s="4" t="inlineStr">
        <is>
          <t>Balance at Mar. 31, 2022</t>
        </is>
      </c>
      <c r="B14" s="4" t="inlineStr">
        <is>
          <t xml:space="preserve"> </t>
        </is>
      </c>
      <c r="C14" s="6" t="n">
        <v>459432</v>
      </c>
      <c r="D14" s="4" t="inlineStr">
        <is>
          <t xml:space="preserve"> </t>
        </is>
      </c>
      <c r="E14" s="5" t="n">
        <v>10273202</v>
      </c>
      <c r="F14" s="4" t="inlineStr">
        <is>
          <t xml:space="preserve"> </t>
        </is>
      </c>
      <c r="G14" s="5" t="n">
        <v>10732734</v>
      </c>
    </row>
    <row r="15">
      <c r="A15" s="4" t="inlineStr">
        <is>
          <t>Net income</t>
        </is>
      </c>
      <c r="B15" s="4" t="inlineStr">
        <is>
          <t xml:space="preserve"> </t>
        </is>
      </c>
      <c r="C15" s="4" t="inlineStr">
        <is>
          <t xml:space="preserve"> </t>
        </is>
      </c>
      <c r="D15" s="4" t="inlineStr">
        <is>
          <t xml:space="preserve"> </t>
        </is>
      </c>
      <c r="E15" s="5" t="n">
        <v>633324</v>
      </c>
      <c r="F15" s="4" t="inlineStr">
        <is>
          <t xml:space="preserve"> </t>
        </is>
      </c>
      <c r="G15" s="5" t="n">
        <v>633324</v>
      </c>
    </row>
    <row r="16">
      <c r="A16" s="4" t="inlineStr">
        <is>
          <t>Dividends</t>
        </is>
      </c>
      <c r="B16" s="4" t="inlineStr">
        <is>
          <t xml:space="preserve"> </t>
        </is>
      </c>
      <c r="C16" s="4" t="inlineStr">
        <is>
          <t xml:space="preserve"> </t>
        </is>
      </c>
      <c r="D16" s="6" t="n">
        <v>-1699392</v>
      </c>
      <c r="E16" s="5" t="n">
        <v>-506</v>
      </c>
      <c r="F16" s="6" t="n">
        <v>-1699392</v>
      </c>
      <c r="G16" s="5" t="n">
        <v>-506</v>
      </c>
    </row>
    <row r="17">
      <c r="A17" s="4" t="inlineStr">
        <is>
          <t>Balance (in shares) at Jun. 30, 2022</t>
        </is>
      </c>
      <c r="B17" s="4" t="inlineStr">
        <is>
          <t xml:space="preserve"> </t>
        </is>
      </c>
      <c r="C17" s="5" t="n">
        <v>4594319</v>
      </c>
      <c r="D17" s="4" t="inlineStr">
        <is>
          <t xml:space="preserve"> </t>
        </is>
      </c>
      <c r="E17" s="4" t="inlineStr">
        <is>
          <t xml:space="preserve"> </t>
        </is>
      </c>
      <c r="F17" s="4" t="inlineStr">
        <is>
          <t xml:space="preserve"> </t>
        </is>
      </c>
      <c r="G17" s="4" t="inlineStr">
        <is>
          <t xml:space="preserve"> </t>
        </is>
      </c>
    </row>
    <row r="18">
      <c r="A18" s="4" t="inlineStr">
        <is>
          <t>Balance at Jun. 30, 2022</t>
        </is>
      </c>
      <c r="B18" s="4" t="inlineStr">
        <is>
          <t xml:space="preserve"> </t>
        </is>
      </c>
      <c r="C18" s="6" t="n">
        <v>459432</v>
      </c>
      <c r="D18" s="4" t="inlineStr">
        <is>
          <t xml:space="preserve"> </t>
        </is>
      </c>
      <c r="E18" s="5" t="n">
        <v>9206728</v>
      </c>
      <c r="F18" s="4" t="inlineStr">
        <is>
          <t xml:space="preserve"> </t>
        </is>
      </c>
      <c r="G18" s="5" t="n">
        <v>9666160</v>
      </c>
    </row>
    <row r="19">
      <c r="A19" s="4" t="inlineStr">
        <is>
          <t>Net income</t>
        </is>
      </c>
      <c r="B19" s="4" t="inlineStr">
        <is>
          <t xml:space="preserve"> </t>
        </is>
      </c>
      <c r="C19" s="6" t="n">
        <v>0</v>
      </c>
      <c r="D19" s="4" t="inlineStr">
        <is>
          <t xml:space="preserve"> </t>
        </is>
      </c>
      <c r="E19" s="5" t="n">
        <v>345518</v>
      </c>
      <c r="F19" s="4" t="inlineStr">
        <is>
          <t xml:space="preserve"> </t>
        </is>
      </c>
      <c r="G19" s="5" t="n">
        <v>345518</v>
      </c>
    </row>
    <row r="20">
      <c r="A20" s="4" t="inlineStr">
        <is>
          <t>Balance (in shares) at Sep. 30, 2022</t>
        </is>
      </c>
      <c r="B20" s="4" t="inlineStr">
        <is>
          <t xml:space="preserve"> </t>
        </is>
      </c>
      <c r="C20" s="5" t="n">
        <v>4594319</v>
      </c>
      <c r="D20" s="4" t="inlineStr">
        <is>
          <t xml:space="preserve"> </t>
        </is>
      </c>
      <c r="E20" s="4" t="inlineStr">
        <is>
          <t xml:space="preserve"> </t>
        </is>
      </c>
      <c r="F20" s="4" t="inlineStr">
        <is>
          <t xml:space="preserve"> </t>
        </is>
      </c>
      <c r="G20" s="4" t="inlineStr">
        <is>
          <t xml:space="preserve"> </t>
        </is>
      </c>
    </row>
    <row r="21">
      <c r="A21" s="4" t="inlineStr">
        <is>
          <t>Balance at Sep. 30, 2022</t>
        </is>
      </c>
      <c r="B21" s="4" t="inlineStr">
        <is>
          <t xml:space="preserve"> </t>
        </is>
      </c>
      <c r="C21" s="6" t="n">
        <v>459432</v>
      </c>
      <c r="D21" s="4" t="inlineStr">
        <is>
          <t xml:space="preserve"> </t>
        </is>
      </c>
      <c r="E21" s="5" t="n">
        <v>9552246</v>
      </c>
      <c r="F21" s="4" t="inlineStr">
        <is>
          <t xml:space="preserve"> </t>
        </is>
      </c>
      <c r="G21" s="5" t="n">
        <v>10011678</v>
      </c>
    </row>
    <row r="22">
      <c r="A22" s="4" t="inlineStr">
        <is>
          <t>Balance (in shares) at Dec. 31, 2022</t>
        </is>
      </c>
      <c r="B22" s="4" t="inlineStr">
        <is>
          <t xml:space="preserve"> </t>
        </is>
      </c>
      <c r="C22" s="5" t="n">
        <v>4594319</v>
      </c>
      <c r="D22" s="4" t="inlineStr">
        <is>
          <t xml:space="preserve"> </t>
        </is>
      </c>
      <c r="E22" s="4" t="inlineStr">
        <is>
          <t xml:space="preserve"> </t>
        </is>
      </c>
      <c r="F22" s="4" t="inlineStr">
        <is>
          <t xml:space="preserve"> </t>
        </is>
      </c>
      <c r="G22" s="4" t="inlineStr">
        <is>
          <t xml:space="preserve"> </t>
        </is>
      </c>
    </row>
    <row r="23">
      <c r="A23" s="4" t="inlineStr">
        <is>
          <t>Balance at Dec. 31, 2022</t>
        </is>
      </c>
      <c r="B23" s="4" t="inlineStr">
        <is>
          <t xml:space="preserve"> </t>
        </is>
      </c>
      <c r="C23" s="6" t="n">
        <v>459432</v>
      </c>
      <c r="D23" s="4" t="inlineStr">
        <is>
          <t xml:space="preserve"> </t>
        </is>
      </c>
      <c r="E23" s="5" t="n">
        <v>8807212</v>
      </c>
      <c r="F23" s="4" t="inlineStr">
        <is>
          <t xml:space="preserve"> </t>
        </is>
      </c>
      <c r="G23" s="5" t="n">
        <v>9266644</v>
      </c>
    </row>
    <row r="24">
      <c r="A24" s="4" t="inlineStr">
        <is>
          <t>Net income</t>
        </is>
      </c>
      <c r="B24" s="4" t="inlineStr">
        <is>
          <t xml:space="preserve"> </t>
        </is>
      </c>
      <c r="C24" s="4" t="inlineStr">
        <is>
          <t xml:space="preserve"> </t>
        </is>
      </c>
      <c r="D24" s="4" t="inlineStr">
        <is>
          <t xml:space="preserve"> </t>
        </is>
      </c>
      <c r="E24" s="5" t="n">
        <v>756081</v>
      </c>
      <c r="F24" s="4" t="inlineStr">
        <is>
          <t xml:space="preserve"> </t>
        </is>
      </c>
      <c r="G24" s="5" t="n">
        <v>756081</v>
      </c>
    </row>
    <row r="25">
      <c r="A25" s="4" t="inlineStr">
        <is>
          <t>Balance (in shares) at Mar. 31, 2023</t>
        </is>
      </c>
      <c r="B25" s="4" t="inlineStr">
        <is>
          <t xml:space="preserve"> </t>
        </is>
      </c>
      <c r="C25" s="5" t="n">
        <v>4594319</v>
      </c>
      <c r="D25" s="4" t="inlineStr">
        <is>
          <t xml:space="preserve"> </t>
        </is>
      </c>
      <c r="E25" s="4" t="inlineStr">
        <is>
          <t xml:space="preserve"> </t>
        </is>
      </c>
      <c r="F25" s="4" t="inlineStr">
        <is>
          <t xml:space="preserve"> </t>
        </is>
      </c>
      <c r="G25" s="4" t="inlineStr">
        <is>
          <t xml:space="preserve"> </t>
        </is>
      </c>
    </row>
    <row r="26">
      <c r="A26" s="4" t="inlineStr">
        <is>
          <t>Balance at Mar. 31, 2023</t>
        </is>
      </c>
      <c r="B26" s="4" t="inlineStr">
        <is>
          <t xml:space="preserve"> </t>
        </is>
      </c>
      <c r="C26" s="6" t="n">
        <v>459432</v>
      </c>
      <c r="D26" s="4" t="inlineStr">
        <is>
          <t xml:space="preserve"> </t>
        </is>
      </c>
      <c r="E26" s="5" t="n">
        <v>9563293</v>
      </c>
      <c r="F26" s="4" t="inlineStr">
        <is>
          <t xml:space="preserve"> </t>
        </is>
      </c>
      <c r="G26" s="5" t="n">
        <v>10022725</v>
      </c>
    </row>
    <row r="27">
      <c r="A27" s="4" t="inlineStr">
        <is>
          <t>Balance (in shares) at Dec. 31, 2022</t>
        </is>
      </c>
      <c r="B27" s="4" t="inlineStr">
        <is>
          <t xml:space="preserve"> </t>
        </is>
      </c>
      <c r="C27" s="5" t="n">
        <v>4594319</v>
      </c>
      <c r="D27" s="4" t="inlineStr">
        <is>
          <t xml:space="preserve"> </t>
        </is>
      </c>
      <c r="E27" s="4" t="inlineStr">
        <is>
          <t xml:space="preserve"> </t>
        </is>
      </c>
      <c r="F27" s="4" t="inlineStr">
        <is>
          <t xml:space="preserve"> </t>
        </is>
      </c>
      <c r="G27" s="4" t="inlineStr">
        <is>
          <t xml:space="preserve"> </t>
        </is>
      </c>
    </row>
    <row r="28">
      <c r="A28" s="4" t="inlineStr">
        <is>
          <t>Balance at Dec. 31, 2022</t>
        </is>
      </c>
      <c r="B28" s="4" t="inlineStr">
        <is>
          <t xml:space="preserve"> </t>
        </is>
      </c>
      <c r="C28" s="6" t="n">
        <v>459432</v>
      </c>
      <c r="D28" s="4" t="inlineStr">
        <is>
          <t xml:space="preserve"> </t>
        </is>
      </c>
      <c r="E28" s="5" t="n">
        <v>8807212</v>
      </c>
      <c r="F28" s="4" t="inlineStr">
        <is>
          <t xml:space="preserve"> </t>
        </is>
      </c>
      <c r="G28" s="5" t="n">
        <v>9266644</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5" t="n">
        <v>1843931</v>
      </c>
    </row>
    <row r="30">
      <c r="A30" s="4" t="inlineStr">
        <is>
          <t>Dividends</t>
        </is>
      </c>
      <c r="B30" s="4" t="inlineStr">
        <is>
          <t xml:space="preserve"> </t>
        </is>
      </c>
      <c r="C30" s="4" t="inlineStr">
        <is>
          <t xml:space="preserve"> </t>
        </is>
      </c>
      <c r="D30" s="4" t="inlineStr">
        <is>
          <t xml:space="preserve"> </t>
        </is>
      </c>
      <c r="E30" s="4" t="inlineStr">
        <is>
          <t xml:space="preserve"> </t>
        </is>
      </c>
      <c r="F30" s="4" t="inlineStr">
        <is>
          <t xml:space="preserve"> </t>
        </is>
      </c>
      <c r="G30" s="5" t="n">
        <v>-45</v>
      </c>
    </row>
    <row r="31">
      <c r="A31" s="4" t="inlineStr">
        <is>
          <t>Balance (in shares) at Sep. 30, 2023</t>
        </is>
      </c>
      <c r="B31" s="4" t="inlineStr">
        <is>
          <t xml:space="preserve"> </t>
        </is>
      </c>
      <c r="C31" s="5" t="n">
        <v>4594319</v>
      </c>
      <c r="D31" s="4" t="inlineStr">
        <is>
          <t xml:space="preserve"> </t>
        </is>
      </c>
      <c r="E31" s="4" t="inlineStr">
        <is>
          <t xml:space="preserve"> </t>
        </is>
      </c>
      <c r="F31" s="4" t="inlineStr">
        <is>
          <t xml:space="preserve"> </t>
        </is>
      </c>
      <c r="G31" s="4" t="inlineStr">
        <is>
          <t xml:space="preserve"> </t>
        </is>
      </c>
    </row>
    <row r="32">
      <c r="A32" s="4" t="inlineStr">
        <is>
          <t>Balance at Sep. 30, 2023</t>
        </is>
      </c>
      <c r="B32" s="4" t="inlineStr">
        <is>
          <t xml:space="preserve"> </t>
        </is>
      </c>
      <c r="C32" s="6" t="n">
        <v>459432</v>
      </c>
      <c r="D32" s="4" t="inlineStr">
        <is>
          <t xml:space="preserve"> </t>
        </is>
      </c>
      <c r="E32" s="5" t="n">
        <v>10191711</v>
      </c>
      <c r="F32" s="4" t="inlineStr">
        <is>
          <t xml:space="preserve"> </t>
        </is>
      </c>
      <c r="G32" s="5" t="n">
        <v>10651143</v>
      </c>
    </row>
    <row r="33">
      <c r="A33" s="4" t="inlineStr">
        <is>
          <t>Balance (in shares) at Mar. 31, 2023</t>
        </is>
      </c>
      <c r="B33" s="4" t="inlineStr">
        <is>
          <t xml:space="preserve"> </t>
        </is>
      </c>
      <c r="C33" s="5" t="n">
        <v>4594319</v>
      </c>
      <c r="D33" s="4" t="inlineStr">
        <is>
          <t xml:space="preserve"> </t>
        </is>
      </c>
      <c r="E33" s="4" t="inlineStr">
        <is>
          <t xml:space="preserve"> </t>
        </is>
      </c>
      <c r="F33" s="4" t="inlineStr">
        <is>
          <t xml:space="preserve"> </t>
        </is>
      </c>
      <c r="G33" s="4" t="inlineStr">
        <is>
          <t xml:space="preserve"> </t>
        </is>
      </c>
    </row>
    <row r="34">
      <c r="A34" s="4" t="inlineStr">
        <is>
          <t>Balance at Mar. 31, 2023</t>
        </is>
      </c>
      <c r="B34" s="4" t="inlineStr">
        <is>
          <t xml:space="preserve"> </t>
        </is>
      </c>
      <c r="C34" s="6" t="n">
        <v>459432</v>
      </c>
      <c r="D34" s="4" t="inlineStr">
        <is>
          <t xml:space="preserve"> </t>
        </is>
      </c>
      <c r="E34" s="5" t="n">
        <v>9563293</v>
      </c>
      <c r="F34" s="4" t="inlineStr">
        <is>
          <t xml:space="preserve"> </t>
        </is>
      </c>
      <c r="G34" s="5" t="n">
        <v>10022725</v>
      </c>
    </row>
    <row r="35">
      <c r="A35" s="4" t="inlineStr">
        <is>
          <t>Net income</t>
        </is>
      </c>
      <c r="B35" s="4" t="inlineStr">
        <is>
          <t xml:space="preserve"> </t>
        </is>
      </c>
      <c r="C35" s="4" t="inlineStr">
        <is>
          <t xml:space="preserve"> </t>
        </is>
      </c>
      <c r="D35" s="4" t="inlineStr">
        <is>
          <t xml:space="preserve"> </t>
        </is>
      </c>
      <c r="E35" s="5" t="n">
        <v>461094</v>
      </c>
      <c r="F35" s="4" t="inlineStr">
        <is>
          <t xml:space="preserve"> </t>
        </is>
      </c>
      <c r="G35" s="5" t="n">
        <v>461094</v>
      </c>
    </row>
    <row r="36">
      <c r="A36" s="4" t="inlineStr">
        <is>
          <t>Balance (in shares) at Jun. 30, 2023</t>
        </is>
      </c>
      <c r="B36" s="4" t="inlineStr">
        <is>
          <t xml:space="preserve"> </t>
        </is>
      </c>
      <c r="C36" s="5" t="n">
        <v>4594319</v>
      </c>
      <c r="D36" s="4" t="inlineStr">
        <is>
          <t xml:space="preserve"> </t>
        </is>
      </c>
      <c r="E36" s="4" t="inlineStr">
        <is>
          <t xml:space="preserve"> </t>
        </is>
      </c>
      <c r="F36" s="4" t="inlineStr">
        <is>
          <t xml:space="preserve"> </t>
        </is>
      </c>
      <c r="G36" s="4" t="inlineStr">
        <is>
          <t xml:space="preserve"> </t>
        </is>
      </c>
    </row>
    <row r="37">
      <c r="A37" s="4" t="inlineStr">
        <is>
          <t>Balance at Jun. 30, 2023</t>
        </is>
      </c>
      <c r="B37" s="4" t="inlineStr">
        <is>
          <t xml:space="preserve"> </t>
        </is>
      </c>
      <c r="C37" s="6" t="n">
        <v>459432</v>
      </c>
      <c r="D37" s="4" t="inlineStr">
        <is>
          <t xml:space="preserve"> </t>
        </is>
      </c>
      <c r="E37" s="5" t="n">
        <v>10024387</v>
      </c>
      <c r="F37" s="4" t="inlineStr">
        <is>
          <t xml:space="preserve"> </t>
        </is>
      </c>
      <c r="G37" s="5" t="n">
        <v>10483819</v>
      </c>
    </row>
    <row r="38">
      <c r="A38" s="4" t="inlineStr">
        <is>
          <t>Net income</t>
        </is>
      </c>
      <c r="B38" s="4" t="inlineStr">
        <is>
          <t xml:space="preserve"> </t>
        </is>
      </c>
      <c r="C38" s="5" t="n">
        <v>0</v>
      </c>
      <c r="D38" s="4" t="inlineStr">
        <is>
          <t xml:space="preserve"> </t>
        </is>
      </c>
      <c r="E38" s="5" t="n">
        <v>626756</v>
      </c>
      <c r="F38" s="4" t="inlineStr">
        <is>
          <t xml:space="preserve"> </t>
        </is>
      </c>
      <c r="G38" s="5" t="n">
        <v>626756</v>
      </c>
    </row>
    <row r="39">
      <c r="A39" s="4" t="inlineStr">
        <is>
          <t>Dividends</t>
        </is>
      </c>
      <c r="B39" s="6" t="n">
        <v>0</v>
      </c>
      <c r="C39" s="6" t="n">
        <v>0</v>
      </c>
      <c r="D39" s="6" t="n">
        <v>-459387</v>
      </c>
      <c r="E39" s="5" t="n">
        <v>-45</v>
      </c>
      <c r="F39" s="6" t="n">
        <v>-459387</v>
      </c>
      <c r="G39" s="5" t="n">
        <v>-45</v>
      </c>
    </row>
    <row r="40">
      <c r="A40" s="4" t="inlineStr">
        <is>
          <t>Balance (in shares) at Sep. 30, 2023</t>
        </is>
      </c>
      <c r="B40" s="4" t="inlineStr">
        <is>
          <t xml:space="preserve"> </t>
        </is>
      </c>
      <c r="C40" s="5" t="n">
        <v>4594319</v>
      </c>
      <c r="D40" s="4" t="inlineStr">
        <is>
          <t xml:space="preserve"> </t>
        </is>
      </c>
      <c r="E40" s="4" t="inlineStr">
        <is>
          <t xml:space="preserve"> </t>
        </is>
      </c>
      <c r="F40" s="4" t="inlineStr">
        <is>
          <t xml:space="preserve"> </t>
        </is>
      </c>
      <c r="G40" s="4" t="inlineStr">
        <is>
          <t xml:space="preserve"> </t>
        </is>
      </c>
    </row>
    <row r="41">
      <c r="A41" s="4" t="inlineStr">
        <is>
          <t>Balance at Sep. 30, 2023</t>
        </is>
      </c>
      <c r="B41" s="4" t="inlineStr">
        <is>
          <t xml:space="preserve"> </t>
        </is>
      </c>
      <c r="C41" s="6" t="n">
        <v>459432</v>
      </c>
      <c r="D41" s="4" t="inlineStr">
        <is>
          <t xml:space="preserve"> </t>
        </is>
      </c>
      <c r="E41" s="6" t="n">
        <v>10191711</v>
      </c>
      <c r="F41" s="4" t="inlineStr">
        <is>
          <t xml:space="preserve"> </t>
        </is>
      </c>
      <c r="G41" s="6" t="n">
        <v>106511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tockholders' Equity (Unaudited) (Parentheticals) - $ / shares</t>
        </is>
      </c>
      <c r="B1" s="2" t="inlineStr">
        <is>
          <t>3 Months Ended</t>
        </is>
      </c>
    </row>
    <row r="2">
      <c r="B2" s="2" t="inlineStr">
        <is>
          <t>Sep. 30, 2023</t>
        </is>
      </c>
      <c r="C2" s="2" t="inlineStr">
        <is>
          <t>Jun. 30, 2022</t>
        </is>
      </c>
    </row>
    <row r="3">
      <c r="A3" s="4" t="inlineStr">
        <is>
          <t>Dividend Paid [Member]</t>
        </is>
      </c>
      <c r="B3" s="4" t="inlineStr">
        <is>
          <t xml:space="preserve"> </t>
        </is>
      </c>
      <c r="C3" s="4" t="inlineStr">
        <is>
          <t xml:space="preserve"> </t>
        </is>
      </c>
    </row>
    <row r="4">
      <c r="A4" s="4" t="inlineStr">
        <is>
          <t>Common Stock, Dividends, Per Share, Cash Paid (in dollars per share)</t>
        </is>
      </c>
      <c r="B4" s="7" t="n">
        <v>0.1</v>
      </c>
      <c r="C4" s="4" t="inlineStr">
        <is>
          <t xml:space="preserve"> </t>
        </is>
      </c>
    </row>
    <row r="5">
      <c r="A5" s="4" t="inlineStr">
        <is>
          <t>Common Stock, Dividends, Per Share, Cash Paid (in dollars per share)</t>
        </is>
      </c>
      <c r="B5" s="7" t="n">
        <v>0.1</v>
      </c>
      <c r="C5" s="7" t="n">
        <v>0.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843931</v>
      </c>
      <c r="C4" s="6" t="n">
        <v>18903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4355</v>
      </c>
      <c r="C6" s="5" t="n">
        <v>102851</v>
      </c>
    </row>
    <row r="7">
      <c r="A7" s="4" t="inlineStr">
        <is>
          <t>Net (gain) loss on marketable securities</t>
        </is>
      </c>
      <c r="B7" s="5" t="n">
        <v>-65823</v>
      </c>
      <c r="C7" s="5" t="n">
        <v>1154464</v>
      </c>
    </row>
    <row r="8">
      <c r="A8" s="4" t="inlineStr">
        <is>
          <t>Gain on sale of equipment</t>
        </is>
      </c>
      <c r="B8" s="5" t="n">
        <v>-10000</v>
      </c>
      <c r="C8" s="5" t="n">
        <v>0</v>
      </c>
    </row>
    <row r="9">
      <c r="A9" s="4" t="inlineStr">
        <is>
          <t>Allowance for credit losses</t>
        </is>
      </c>
      <c r="B9" s="5" t="n">
        <v>8550</v>
      </c>
      <c r="C9" s="5" t="n">
        <v>-1851</v>
      </c>
    </row>
    <row r="10">
      <c r="A10" s="4" t="inlineStr">
        <is>
          <t>Allowance for obsolete inventory</t>
        </is>
      </c>
      <c r="B10" s="5" t="n">
        <v>37000</v>
      </c>
      <c r="C10" s="5" t="n">
        <v>0</v>
      </c>
    </row>
    <row r="11">
      <c r="A11" s="4" t="inlineStr">
        <is>
          <t>Deferred income taxes</t>
        </is>
      </c>
      <c r="B11" s="5" t="n">
        <v>158544</v>
      </c>
      <c r="C11" s="5" t="n">
        <v>-268410</v>
      </c>
    </row>
    <row r="12">
      <c r="A12" s="3" t="inlineStr">
        <is>
          <t>(Increase) decrease in operating assets:</t>
        </is>
      </c>
      <c r="B12" s="4" t="inlineStr">
        <is>
          <t xml:space="preserve"> </t>
        </is>
      </c>
      <c r="C12" s="4" t="inlineStr">
        <is>
          <t xml:space="preserve"> </t>
        </is>
      </c>
    </row>
    <row r="13">
      <c r="A13" s="4" t="inlineStr">
        <is>
          <t>Accounts receivable</t>
        </is>
      </c>
      <c r="B13" s="5" t="n">
        <v>-397216</v>
      </c>
      <c r="C13" s="5" t="n">
        <v>688187</v>
      </c>
    </row>
    <row r="14">
      <c r="A14" s="4" t="inlineStr">
        <is>
          <t>Inventories</t>
        </is>
      </c>
      <c r="B14" s="5" t="n">
        <v>406936</v>
      </c>
      <c r="C14" s="5" t="n">
        <v>-883825</v>
      </c>
    </row>
    <row r="15">
      <c r="A15" s="4" t="inlineStr">
        <is>
          <t>Prepaid expenses and other current assets</t>
        </is>
      </c>
      <c r="B15" s="5" t="n">
        <v>69147</v>
      </c>
      <c r="C15" s="5" t="n">
        <v>43325</v>
      </c>
    </row>
    <row r="16">
      <c r="A16" s="4" t="inlineStr">
        <is>
          <t>Prepaid income taxes</t>
        </is>
      </c>
      <c r="B16" s="5" t="n">
        <v>-208408</v>
      </c>
      <c r="C16" s="5" t="n">
        <v>-150633</v>
      </c>
    </row>
    <row r="17">
      <c r="A17" s="3" t="inlineStr">
        <is>
          <t>Increase (decrease) in operating liabilities:</t>
        </is>
      </c>
      <c r="B17" s="4" t="inlineStr">
        <is>
          <t xml:space="preserve"> </t>
        </is>
      </c>
      <c r="C17" s="4" t="inlineStr">
        <is>
          <t xml:space="preserve"> </t>
        </is>
      </c>
    </row>
    <row r="18">
      <c r="A18" s="4" t="inlineStr">
        <is>
          <t>Accounts payable</t>
        </is>
      </c>
      <c r="B18" s="5" t="n">
        <v>135784</v>
      </c>
      <c r="C18" s="5" t="n">
        <v>-314304</v>
      </c>
    </row>
    <row r="19">
      <c r="A19" s="4" t="inlineStr">
        <is>
          <t>Accrued expenses</t>
        </is>
      </c>
      <c r="B19" s="5" t="n">
        <v>-35890</v>
      </c>
      <c r="C19" s="5" t="n">
        <v>-80753</v>
      </c>
    </row>
    <row r="20">
      <c r="A20" s="4" t="inlineStr">
        <is>
          <t>Income taxes payable</t>
        </is>
      </c>
      <c r="B20" s="5" t="n">
        <v>0</v>
      </c>
      <c r="C20" s="5" t="n">
        <v>-88738</v>
      </c>
    </row>
    <row r="21">
      <c r="A21" s="4" t="inlineStr">
        <is>
          <t>Deferred revenue</t>
        </is>
      </c>
      <c r="B21" s="5" t="n">
        <v>0</v>
      </c>
      <c r="C21" s="5" t="n">
        <v>-190164</v>
      </c>
    </row>
    <row r="22">
      <c r="A22" s="4" t="inlineStr">
        <is>
          <t>Net cash provided by operating activities</t>
        </is>
      </c>
      <c r="B22" s="5" t="n">
        <v>2016910</v>
      </c>
      <c r="C22" s="5" t="n">
        <v>1900456</v>
      </c>
    </row>
    <row r="23">
      <c r="A23" s="3" t="inlineStr">
        <is>
          <t>Cash flows from investing activities:</t>
        </is>
      </c>
      <c r="B23" s="4" t="inlineStr">
        <is>
          <t xml:space="preserve"> </t>
        </is>
      </c>
      <c r="C23" s="4" t="inlineStr">
        <is>
          <t xml:space="preserve"> </t>
        </is>
      </c>
    </row>
    <row r="24">
      <c r="A24" s="4" t="inlineStr">
        <is>
          <t>Acquisition of property, plant and equipment</t>
        </is>
      </c>
      <c r="B24" s="5" t="n">
        <v>-72336</v>
      </c>
      <c r="C24" s="5" t="n">
        <v>-60165</v>
      </c>
    </row>
    <row r="25">
      <c r="A25" s="4" t="inlineStr">
        <is>
          <t>Proceeds from sale of equipment</t>
        </is>
      </c>
      <c r="B25" s="5" t="n">
        <v>10000</v>
      </c>
      <c r="C25" s="5" t="n">
        <v>0</v>
      </c>
    </row>
    <row r="26">
      <c r="A26" s="4" t="inlineStr">
        <is>
          <t>Proceeds from sale of marketable securities</t>
        </is>
      </c>
      <c r="B26" s="5" t="n">
        <v>5255145</v>
      </c>
      <c r="C26" s="5" t="n">
        <v>1658293</v>
      </c>
    </row>
    <row r="27">
      <c r="A27" s="4" t="inlineStr">
        <is>
          <t>Purchases of marketable securities</t>
        </is>
      </c>
      <c r="B27" s="5" t="n">
        <v>-464653</v>
      </c>
      <c r="C27" s="5" t="n">
        <v>-1833879</v>
      </c>
    </row>
    <row r="28">
      <c r="A28" s="4" t="inlineStr">
        <is>
          <t>Net cash provided by (used in) investing activities</t>
        </is>
      </c>
      <c r="B28" s="5" t="n">
        <v>4728156</v>
      </c>
      <c r="C28" s="5" t="n">
        <v>-235751</v>
      </c>
    </row>
    <row r="29">
      <c r="A29" s="3" t="inlineStr">
        <is>
          <t>Cash flows from financing activities:</t>
        </is>
      </c>
      <c r="B29" s="4" t="inlineStr">
        <is>
          <t xml:space="preserve"> </t>
        </is>
      </c>
      <c r="C29" s="4" t="inlineStr">
        <is>
          <t xml:space="preserve"> </t>
        </is>
      </c>
    </row>
    <row r="30">
      <c r="A30" s="4" t="inlineStr">
        <is>
          <t>Dividends paid</t>
        </is>
      </c>
      <c r="B30" s="5" t="n">
        <v>-459387</v>
      </c>
      <c r="C30" s="5" t="n">
        <v>-1699392</v>
      </c>
    </row>
    <row r="31">
      <c r="A31" s="4" t="inlineStr">
        <is>
          <t>Net cash used in financing activities</t>
        </is>
      </c>
      <c r="B31" s="5" t="n">
        <v>-459387</v>
      </c>
      <c r="C31" s="5" t="n">
        <v>-1699392</v>
      </c>
    </row>
    <row r="32">
      <c r="A32" s="4" t="inlineStr">
        <is>
          <t>Net increase (decrease) in cash and cash equivalents</t>
        </is>
      </c>
      <c r="B32" s="5" t="n">
        <v>6285679</v>
      </c>
      <c r="C32" s="5" t="n">
        <v>-34687</v>
      </c>
    </row>
    <row r="33">
      <c r="A33" s="4" t="inlineStr">
        <is>
          <t>Cash and cash equivalents at beginning of period</t>
        </is>
      </c>
      <c r="B33" s="5" t="n">
        <v>830452</v>
      </c>
      <c r="C33" s="5" t="n">
        <v>531213</v>
      </c>
    </row>
    <row r="34">
      <c r="A34" s="4" t="inlineStr">
        <is>
          <t>Cash and cash equivalents at end of period</t>
        </is>
      </c>
      <c r="B34" s="5" t="n">
        <v>7116131</v>
      </c>
      <c r="C34" s="5" t="n">
        <v>496526</v>
      </c>
    </row>
    <row r="35">
      <c r="A35" s="3" t="inlineStr">
        <is>
          <t>Supplemental disclosure of cash flow information:</t>
        </is>
      </c>
      <c r="B35" s="4" t="inlineStr">
        <is>
          <t xml:space="preserve"> </t>
        </is>
      </c>
      <c r="C35" s="4" t="inlineStr">
        <is>
          <t xml:space="preserve"> </t>
        </is>
      </c>
    </row>
    <row r="36">
      <c r="A36" s="4" t="inlineStr">
        <is>
          <t>Taxes paid</t>
        </is>
      </c>
      <c r="B36" s="5" t="n">
        <v>525000</v>
      </c>
      <c r="C36" s="5" t="n">
        <v>1000000</v>
      </c>
    </row>
    <row r="37">
      <c r="A37" s="3" t="inlineStr">
        <is>
          <t>Supplemental disclosure of non-cash items:</t>
        </is>
      </c>
      <c r="B37" s="4" t="inlineStr">
        <is>
          <t xml:space="preserve"> </t>
        </is>
      </c>
      <c r="C37" s="4" t="inlineStr">
        <is>
          <t xml:space="preserve"> </t>
        </is>
      </c>
    </row>
    <row r="38">
      <c r="A38" s="4" t="inlineStr">
        <is>
          <t>Dividends payable</t>
        </is>
      </c>
      <c r="B38" s="6" t="n">
        <v>45</v>
      </c>
      <c r="C38" s="6" t="n">
        <v>5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Nature of Business United-Guardian, Inc. (“Registrant” or “Company”) is a Delaware corporation that, through its Guardian Laboratories division, manufactures and markets cosmetic ingredients, pharmaceuticals, and medical lubricants. Prior to July 1, 2023, the Company manufactured and reported sales of an industrial line of products; however, this product line was discontinued after the second quarter of 2023 due to low sales volume with no growth. The Company conducts research and product development and modifies, refines, and expands the uses for existing products, with the goal of further developing the market for its products. The Company also develops new products using natural and environmentally friendly raw materials, which is a priority for many of the Company’s cosmetic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asis of Accounting [Text Block]</t>
        </is>
      </c>
      <c r="B4" s="4" t="inlineStr">
        <is>
          <t>2.
Basis of Presentation Interim condensed financial statements of the Company are prepared in accordance with United States Generally Accepted Accounting Principles (“US GAAP”) for interim financial information, pursuant to the requirements for reporting on Form 10-Q and Regulation S-X. In the opinion of management, all adjustments, including normal recurring accruals, considered necessary for the fair presentation of financial statements for the interim periods have been included. The results of operations for the three and nine months ended September 30, 2023 (also referred to as the "third quarter of 2023" and the "first nine months of 2023", respectively) are not necessarily indicative of results that ultimately may be achieved for any other interim period or for the year ending December 31, 2023. The interim unaudited condensed financial statements and notes thereto should be read in conjunction with the audited financial statements and notes thereto contained in our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4:01:04Z</dcterms:created>
  <dcterms:modified xmlns:dcterms="http://purl.org/dc/terms/" xmlns:xsi="http://www.w3.org/2001/XMLSchema-instance" xsi:type="dcterms:W3CDTF">2023-11-13T14:01:04Z</dcterms:modified>
</cp:coreProperties>
</file>